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BIENT WATER CORPORATION Conso" sheetId="2" r:id="rId2"/>
    <s:sheet name="Statement of Financial Position" sheetId="3" r:id="rId3"/>
    <s:sheet name="AMBIENT WATER CORPORATION Cons4" sheetId="4" r:id="rId4"/>
    <s:sheet name="AMBIENT WATER CORPORATION Cons5" sheetId="5" r:id="rId5"/>
    <s:sheet name="Note 1_ Description of Business" sheetId="6" r:id="rId6"/>
    <s:sheet name="Note 2_ Deposits On Product" sheetId="7" r:id="rId7"/>
    <s:sheet name="Note 3_ Inventory" sheetId="8" r:id="rId8"/>
    <s:sheet name="Note 4_ Fixed Assets" sheetId="9" r:id="rId9"/>
    <s:sheet name="Note 5_ Accrued Liabilities" sheetId="10" r:id="rId10"/>
    <s:sheet name="Note 6_ Convertible Notes Payab" sheetId="11" r:id="rId11"/>
    <s:sheet name="Note 7_ Commitments and Conting" sheetId="12" r:id="rId12"/>
    <s:sheet name="Note 8_ Related Party Transacti" sheetId="13" r:id="rId13"/>
    <s:sheet name="Note 9_ Common Stock Warrants" sheetId="14" r:id="rId14"/>
    <s:sheet name="Note 10_ Common Stock" sheetId="15" r:id="rId15"/>
    <s:sheet name="Note 11_ Income Taxes" sheetId="16" r:id="rId16"/>
    <s:sheet name="Note 12_ License Agreement" sheetId="17" r:id="rId17"/>
    <s:sheet name="Note 13_ Subsequent Events" sheetId="18" r:id="rId18"/>
    <s:sheet name="Note 1_ Description of Busine19" sheetId="19" r:id="rId19"/>
    <s:sheet name="Note 1_ Description of Busine20" sheetId="20" r:id="rId20"/>
    <s:sheet name="Note 1_ Description of Busine21" sheetId="21" r:id="rId21"/>
    <s:sheet name="Note 6_ Convertible Notes Pay22" sheetId="22" r:id="rId22"/>
    <s:sheet name="Note 8_ Related Party Transac23" sheetId="23" r:id="rId23"/>
    <s:sheet name="Note 9_ Common Stock Warrants_ " sheetId="24" r:id="rId24"/>
    <s:sheet name="Note 9_ Common Stock Warrants25" sheetId="25" r:id="rId25"/>
    <s:sheet name="Note 10_ Common Stock_ Schedule" sheetId="26" r:id="rId26"/>
    <s:sheet name="Note 11_ Income Taxes_ Schedule" sheetId="27" r:id="rId27"/>
    <s:sheet name="Note 1_ Description of Busine28" sheetId="28" r:id="rId28"/>
    <s:sheet name="Note 1_ Description of Busine29" sheetId="29" r:id="rId29"/>
    <s:sheet name="Note 2_ Deposits On Product (De" sheetId="30" r:id="rId30"/>
    <s:sheet name="Note 3_ Inventory (Details)" sheetId="31" r:id="rId31"/>
    <s:sheet name="Note 4_ Fixed Assets (Details)" sheetId="32" r:id="rId32"/>
    <s:sheet name="Note 5_ Accrued Liabilities (De" sheetId="33" r:id="rId33"/>
    <s:sheet name="Note 6_ Convertible Notes Pay34" sheetId="34" r:id="rId34"/>
    <s:sheet name="Note 6_ Convertible Notes Pay35" sheetId="35" r:id="rId35"/>
    <s:sheet name="Note 7_ Commitments and Conti36" sheetId="36" r:id="rId36"/>
    <s:sheet name="Note 8_ Related Party Transac37" sheetId="37" r:id="rId37"/>
    <s:sheet name="Note 8_ Related Party Transac38" sheetId="38" r:id="rId38"/>
    <s:sheet name="Note 9_ Common Stock Warrants39" sheetId="39" r:id="rId39"/>
    <s:sheet name="Note 9_ Common Stock Warrants40" sheetId="40" r:id="rId40"/>
    <s:sheet name="Note 9_ Common Stock Warrants (" sheetId="41" r:id="rId41"/>
    <s:sheet name="Note 10_ Common Stock (Details)" sheetId="42" r:id="rId42"/>
    <s:sheet name="Note 11_ Income Taxes (Details)" sheetId="43" r:id="rId43"/>
    <s:sheet name="Note 11_ Income Taxes_ Schedu44" sheetId="44" r:id="rId44"/>
    <s:sheet name="Note 12_ License Agreement (Det" sheetId="45" r:id="rId45"/>
    <s:sheet name="Note 13_ Subsequent Events (Det" sheetId="46" r:id="rId46"/>
  </s:sheets>
  <s:definedNames/>
  <s:calcPr calcId="124519" calcMode="auto" fullCalcOnLoad="1"/>
</s:workbook>
</file>

<file path=xl/sharedStrings.xml><?xml version="1.0" encoding="utf-8"?>
<sst xmlns="http://schemas.openxmlformats.org/spreadsheetml/2006/main" uniqueCount="380">
  <si>
    <t>Document and Entity Information - shares</t>
  </si>
  <si>
    <t>9 Months Ended</t>
  </si>
  <si>
    <t>Sep. 30, 2015</t>
  </si>
  <si>
    <t>Oct. 30, 2015</t>
  </si>
  <si>
    <t>Document and Entity Information</t>
  </si>
  <si>
    <t>Entity Registrant Name</t>
  </si>
  <si>
    <t>Ambient Water Corp.</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Dec. 19,
		2005</t>
  </si>
  <si>
    <t>Trading Symbol</t>
  </si>
  <si>
    <t>awgi</t>
  </si>
  <si>
    <t>Entity Incorporation, State Country Name</t>
  </si>
  <si>
    <t>Nevada</t>
  </si>
  <si>
    <t>AMBIENT WATER CORPORATION Consolidated Balance Sheets (interm period unaudited_) - USD ($)</t>
  </si>
  <si>
    <t>Dec. 31, 2014</t>
  </si>
  <si>
    <t>Current assets</t>
  </si>
  <si>
    <t>Cash</t>
  </si>
  <si>
    <t>Accounts receivable</t>
  </si>
  <si>
    <t>Deposit on product</t>
  </si>
  <si>
    <t>[1]</t>
  </si>
  <si>
    <t>Inventory</t>
  </si>
  <si>
    <t>[2]</t>
  </si>
  <si>
    <t>Prepaid asset</t>
  </si>
  <si>
    <t>Total current assets</t>
  </si>
  <si>
    <t>Fixed assets</t>
  </si>
  <si>
    <t>[3]</t>
  </si>
  <si>
    <t>Other assets</t>
  </si>
  <si>
    <t>Technology acquisition</t>
  </si>
  <si>
    <t>[4]</t>
  </si>
  <si>
    <t>Total assets</t>
  </si>
  <si>
    <t>Current liabilities</t>
  </si>
  <si>
    <t>Accounts payable</t>
  </si>
  <si>
    <t>Accrued liabilities</t>
  </si>
  <si>
    <t>[5]</t>
  </si>
  <si>
    <t>Notes payable - current portion</t>
  </si>
  <si>
    <t>[6]</t>
  </si>
  <si>
    <t>Derivative liability - current portion</t>
  </si>
  <si>
    <t>Total current liabilities</t>
  </si>
  <si>
    <t>Notes payable</t>
  </si>
  <si>
    <t xml:space="preserve"> </t>
  </si>
  <si>
    <t>Accrued interest</t>
  </si>
  <si>
    <t>Derivative liability</t>
  </si>
  <si>
    <t>Total long-term liabilities</t>
  </si>
  <si>
    <t>Total liabilities</t>
  </si>
  <si>
    <t>Commitments and contingencies</t>
  </si>
  <si>
    <t>SHAREHOLDERS' DEFICIT</t>
  </si>
  <si>
    <t>Preferred stock, par value $0.001, 100,000,000 shares authorized no shares issued or outstanding at September 30, 2015 and December 31, 2014, respectively (Note 10)</t>
  </si>
  <si>
    <t>[7]</t>
  </si>
  <si>
    <t>Common stock, par value $0.001, 500,000,000 shares authorized,150,189,972 and 129,941,970 shares issued and outstanding at September 30, 2015 and December 31, 2014 respectively (Note 10)</t>
  </si>
  <si>
    <t>Paid-in-capital</t>
  </si>
  <si>
    <t>Retained deficit</t>
  </si>
  <si>
    <t>Total shareholders' deficit</t>
  </si>
  <si>
    <t>Total liabilities and share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MBIENT WATER CORPORATION Consolidated Statements of Operations (Unaudited) - USD ($)</t>
  </si>
  <si>
    <t>3 Months Ended</t>
  </si>
  <si>
    <t>Sep. 30, 2014</t>
  </si>
  <si>
    <t>Income statement</t>
  </si>
  <si>
    <t>Sales</t>
  </si>
  <si>
    <t>Cost of sales</t>
  </si>
  <si>
    <t>Gross profit</t>
  </si>
  <si>
    <t>GENERAL AND ADMINISTRATIVE EXPENSES:</t>
  </si>
  <si>
    <t>Travel and entertainment</t>
  </si>
  <si>
    <t>Professional fees</t>
  </si>
  <si>
    <t>Executive compensation</t>
  </si>
  <si>
    <t>Stock option compensation (non-cash)</t>
  </si>
  <si>
    <t>Impairment loss on inventory</t>
  </si>
  <si>
    <t>Other</t>
  </si>
  <si>
    <t>Total General and Administrative Expenses</t>
  </si>
  <si>
    <t>Operating loss</t>
  </si>
  <si>
    <t>OTHER INCOME(EXPENSE):</t>
  </si>
  <si>
    <t>Finance charge</t>
  </si>
  <si>
    <t>Interest and penalties</t>
  </si>
  <si>
    <t>Loss on deposit cancellation</t>
  </si>
  <si>
    <t>Gain (loss) on derivative instruments</t>
  </si>
  <si>
    <t>Net loss before income taxes</t>
  </si>
  <si>
    <t>Net loss</t>
  </si>
  <si>
    <t>Net loss per common share: Basic and fully diluted</t>
  </si>
  <si>
    <t>Weighted average number of common shares: Basic and fully diluted</t>
  </si>
  <si>
    <t>AMBIENT WATER CORPORATION Consolidated Statements of Cash Flows (Unaudited) - USD ($)</t>
  </si>
  <si>
    <t>Cash flows from operating activities:</t>
  </si>
  <si>
    <t>Adjustments to reconcile net loss:</t>
  </si>
  <si>
    <t>Depreciation and amortization</t>
  </si>
  <si>
    <t>Stock issued for services</t>
  </si>
  <si>
    <t>Stock based compensation</t>
  </si>
  <si>
    <t>Loss on derivative liability</t>
  </si>
  <si>
    <t>Changes in assets and liabilities:</t>
  </si>
  <si>
    <t>Deposits</t>
  </si>
  <si>
    <t>Other accruals</t>
  </si>
  <si>
    <t>Net cash used by operating activities</t>
  </si>
  <si>
    <t>Cash flows from investing activities:</t>
  </si>
  <si>
    <t>Fixed asset purchases</t>
  </si>
  <si>
    <t>Net cash used by investing activities</t>
  </si>
  <si>
    <t>Cash flows from financing activities:</t>
  </si>
  <si>
    <t>Borrowings on notes payable</t>
  </si>
  <si>
    <t>Net cash provided by financing activities</t>
  </si>
  <si>
    <t>Increase (decrease) in cash</t>
  </si>
  <si>
    <t>Cash, beginning of period</t>
  </si>
  <si>
    <t>Cash, end of period</t>
  </si>
  <si>
    <t>Supplemental disclosure of cash flow information:</t>
  </si>
  <si>
    <t>Interest paid</t>
  </si>
  <si>
    <t>Non-cash investing and financing activities:</t>
  </si>
  <si>
    <t>Stock issued for note and interest conversion</t>
  </si>
  <si>
    <t>Stock issued for accrued liability</t>
  </si>
  <si>
    <t>Note 1: Description of Business and Basis of Presentation</t>
  </si>
  <si>
    <t>Notes</t>
  </si>
  <si>
    <t xml:space="preserve">Note 1: description of business and basis of presentation On June 23, 2014, AWG International Water Corporation changed its corporate name to Ambient Water Corporation by amending articles of incorporation with the Nevada Secretary of State. This corporate action was recommended by the board of directors and approved by written consent of majority shareholders in lieu of a special meeting. The Company also changed the name of its wholly owned subsidiary to Ambient Water, Inc. from AWG International, Inc. Both name change amendments were filed with the Nevada Secretary of State's office on June 23, 2014. Ambient Water Corporation (AWGI or the Company), 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AWG International Water Corporation and is headquartered in Spokane Valley, Washington. The Companys previous name was MIP Solutions, Inc.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4 included in the Companys Annual Report on Form 10-K filed with the Securities and Exchange Commission on February 20, 2015.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nine months ended September 30, 2015 are not necessarily indicative of the results that may be expected for the year ending December 31, 2015. The Companys financial statements include certain estimates and assumptions which affect the reported amounts of assets and liabilities at the date of the financial statements, and the reported amounts of revenues and expenses during the reporting period. Accordingly, actual results may differ from those estimates. Certain amounts in the prior period financial statements have been reclassified to conform with the current period presentation. These reclassifications had no effect on previously reported losses, total assets, or stockholders equity. Interim Financial Statements These unaudited condensed consolidated financial statements as of and for the nine (9) months ended September 30,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14 and 2013, respectively, which are included in the Companys December 31, 2014 Annual Report on Form 10-K filed with the United States Securities and Exchange Commission on February 20,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Year End and Principles of Consolidation These unaudited condensed consolidated financial statements and related notes are presented in accordance with generally accepted accounting principles (GAAP) in the United States, and are expressed in U.S. dollars. The Companys consolidated fiscal year-end is December 31. The unaudited condensed consolidated financial statements include the accounts of the Company and its wholly owned subsidiary. All inter-company transactions are eliminated. Going Concern The Company has not generated positive cash flows since inception and has recognized approximately $12 million in net operating losses, which raises doubt about the ability of the Company to continue as a going concern. The Company is dependent upon achieving positive cash flow from operations and obtaining additional external financing to fund ongoing operations. 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he accompanying financial statements do not include any adjustment to the recorded assets or liabilities that may be necessary should the Company have to curtail operations or be unable to continue operations. Recent Accounting Pronouncements In June 2014, the FASB issued Accounting Standards Update (ASU) No. 2014- 10 (ASU 2014-10), Development Stage Entities (Topic 915), Elimination of Certain Financial Reporting Requirements, Including an Amendment to Variable Interest Entities Guidance in Topic 810, Consolidation. In August 2014, the FASB issued Accounting Standards Update (ASU) No. 2014-15 (ASU 2014-15), Presentation of Financial Statements-Going Concern (Subtopic 205-40), Disclosure of Uncertainties about an Entitys Ability to Continue as a Going Concern. 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financial statements nor decided upon the method of adoption. In February 2015, the FASB issued new guidance to improve consolidation guidance for legal entities (Accounting Standards Update (ASU) 2015-02, Consolidation (Topic 810): Amendments to the Consolidation Analysis The FASB has issued ASU No. 2014-12, Compensation  Stock Compensation (Topic 718): Accounting for Share-Based Payments When the Terms of an Award Provide That a Performance Target Could Be Achieved after the Requisite Service Period The Company is reviewing the effects of following recent updates. The Company has no expectation that any of these items will have a material effect upon the financial statements. · · · · · · · Technology Acquisition The technology supporting the Companys products (Technology Acquisition) was obtained from its founders and their related companies. 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The Companys technology rights also include the assignment of patents which included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 Also, the Company has additional shared patent and license rights which were clarified on February 14, 2013. On February 14, 2013, AWG International, Inc. assigned the G2 patent assets to the inventors, Rae Anderson and Keith White. Thereafter, Keith White, as co-inventor, assigned the G2 patent assets to AWG International, Inc. As a result of these assignments, AWG International, Inc. and Rae Anderson each own a one-half undivided interest in the G2 patent assets. On April 19, 2012, Mr. Keith White, the patent owner, assigned Patent application number 61/489.588 titled Atmospheric Water Generator to AWG International, Inc. We refer to this patent as supporting the proposed G4 and G5 product lines. The technology rights are being amortized over an expected life of five years. Long-lived assets of the Company, including Technology Acquisition, are reviewed for impairment when changes in circumstances indicate their carrying value has become impaired, pursuant to guidance established in FASB ASC 410-20. Warranty Expense In 2014, the Company established a product warranty reserve, set at five percent (5%) of sales. For the quarter ending September 30, 2015, the Company charged $4,164 to the expense line Sales Reserve and increased the corresponding liability - Product Warranty Reserve in the same amount. At September 30, 2015 and December 31, 2014, there was a balance of $6,898 and $1,800, respectively in the product warranty reserve account which is shown in accrued liabilities. Additionally, during the quarter ended September 30, 2015, the Company charged $2,111 to the expense line warranty expense shown under other general and administrative expense. </t>
  </si>
  <si>
    <t>Note 2: Deposits On Product</t>
  </si>
  <si>
    <t xml:space="preserve">Note 2: Deposits on Product At September 30, 2015 and December 31, 2014, there was a balance of $45,358 and $74,170, respectively in deposits on product. Deposits on product represent amounts paid to the Companys Korean contract manufacturer. Effective June 15, 2015, the Company entered into a product supply agreement with the Korean contract manufacturer. In exchange for the rights for sub-assembly of Atmospheric Water Generators (Product) worldwide by the Company, the Company agreed to pay the manufacturer a royalty of 8% on Product purchased. </t>
  </si>
  <si>
    <t>Note 3: Inventory</t>
  </si>
  <si>
    <t xml:space="preserve">Note 3: inventory At September 30, 2015 and December 31, 2014, the Inventory balance was $2,136 and $62,697, respectively, valued at the lower of cost or fair market value less any allowances for obsolescence. The Company strives to maintain a small inventory of Model 2500 units and an inventory of filters that are used both in the manufacture of new units and as replacements in previously sold units. In this quarter, sales exceeded expectations resulting in a zero local inventory of Model 2500 units by the end of the period.. </t>
  </si>
  <si>
    <t>Note 4: Fixed Assets</t>
  </si>
  <si>
    <t>Note 4: FIXED ASSETS At September 30, 2015 and December 31, 2014, the net Fixed Assets balance was $38,706 and $51,692, respectively. The Company purchases demonstration units to be used in soliciting new distributors and marketing efforts. The Company is depreciating these assets over the appropriately determined estimated useful life of 3 years. As of September 30, 2015 and December 31, 2014, the Company has recognized $25,418 and $9,856, respectively, of accumulated depreciation. As of September 30, 2015 and 2014, the Company recognized $15,556 and $5,436 for depreciation expenses, respectively.</t>
  </si>
  <si>
    <t>Note 5: Accrued Liabilities</t>
  </si>
  <si>
    <t xml:space="preserve">Note 5: AccRUED LIABILITIES At September 30, 2015 and December 31, 2014, the Accrued Liabilities balance was $479,036 and $280,110, respectively. The Company accrues unpaid wages, consulting costs and unpaid interest in Accrued Liabilities . </t>
  </si>
  <si>
    <t>Note 6: Convertible Notes Payable</t>
  </si>
  <si>
    <t xml:space="preserve">Note 6: Convertible NoteS Payable On March 21, 2014, the Company entered into a financing transaction with an accredited investor (Lender) under which the Company intends to borrow up to Nine Hundred Thousand ($900,000) Dollars. The transaction was structured as a Convertible Promissory Note (the "Note") bearing interest at the rate of Ten (10%) percent per year. The maturity date is eighteen (18) months from the date of borrowing, when principal sum, unpaid interest and any applicable fees and costs will be due and payable. This note is referred to as Note A in the table below. The Lender has loaned the Company $900,000 through March 31, 2015. On October 6, 2014, The Lender converted $65,000 of the outstanding principal and associated interest into 5,585,006 common shares. Additionally, on April 9, 2015, the Lender converted $40,000 of the outstanding principal and associated interest into 4,728,152 common shares. Again on June 11, 2015 the Lender converted $30,000 of the outstanding principal and associated interest into 4,401,826 common shares. Also, on August 28, 2015 the Lender converted $58,000 of the outstanding principal and associated interest into 4,413,024 common shares. The outstanding principal on this Note is $707,000 and $735,000, at September 30, 2015 and December 31, 2014, respectively. The current portion of this note payable is $707,000 and $435,000, at September 30, 2015 and December 31, 2014, respectively. The Lender has the right, at any time, at its election, to convert all or part of the Note amount into shares of fully paid and non-assessable shares of common stock of the Company. The conversion price (the Conversion Price) shall be the lesser of (a) $0.04 per share of common stock, (b) fifty Percent (50%) of the average of the three (3) lowest trade prices of three (3) separate trading days of Common Stock recorded during the twenty five (25) previous trading days prior to conversion, or (c) the lowest effective price per share granted to any person or entity after the effective date to acquire Common Stock, or adjust, whether by operation of purchase price adjustment, settlement agreements, exchange agreements, reset provision, floating conversion or otherwise, any outstanding warrant, option or other right to acquire Common Stock or outstanding Common Stock equivalents, excluding any outstanding warrants or options that have been disclosed in SEC filings prior to the effective date. Effective September 21, 2015, we amended our $900,000 note dated March 21, 2014. The following terms were amended: Section 1 of the Note is hereby revised and restated in its entirety as follows: 1. Maturity Date Section 6 of the Note is hereby revised and restated in its entirety as follows: 6. Payment. Section 11 of the Note is hereby revised and restated in its entirety as follows: 11. Remedies. The effect of the Addendum is that the Note will remain in full force and effect except as specifically modified by the Addendum. In the event of a conflict between the Addendum and the Note, the terms of the Addendum will govern. Under the agreement the Lender has limited the conversion of debt into shares such that the lender will never beneficially own more than 4.99% unless the Company is appropriately notified 61 days in advance of a conversion of the debt beyond the 4.99% holding limits. On March 27, May 6, and June 18, 2015, the Company entered into three financing transactions with an accredited investor ("Lender) which loaned the Company $48,500, $43,000 and $38,000, respectively, on three separate convertible promissory notes totaling $129,500. The current portion of the notes payable is $129,500 and $-0-, at September 30, 2015 and December 31, 2014, respectively. The notes mature on December 3, 2015, February 8, 2016 and March 20, 2016, respectively (the "Maturity Dates") and to pay interest on the unpaid principal balance hereof at the rate of Eight (8%) percent. The Lender has the right to convert the outstanding principal and interest into common shares after 180 days. The conversion price will be variable and based on a 42% discount to the market price. The market price will be the average lowest five trading prices for the common stock during the ten day trading period ending on the latest complete trading day prior to conversion. The Lender has limited its ability to convert the debt into common shares to no more than 4.99% of the Companys outstanding common stock. The Lender can waive this limitation upon 61 days advance notice. This note is referred to as Note B in the table below. On May 27, 2015, the Company entered into a financing transaction with an accredited investor ("Lender) which loaned the Company $36,750 on a convertible promissory note. The current portion of the note payable is $36,750 and $-0-, at September 30, 2015 and December 31, 2014, respectively. The note matures on May 27, 2016 (the "Maturity Date") and to pay interest on the unpaid principal balance hereof at the rate of Eight (8%) percent. The Lender has the right to convert the outstanding principal and interest into common shares at its option, at any time. The conversion price will be variable and based on a 40% discount to the market price. The market price will be the average of the two lowest closing prices for the common stock during the fourteen prior trading days including the day upon which a Notice of Conversion is received by the Company. This note is referred to as Note C in the table below. On July 27, 2015, the Company executed a financing transaction dated July 23, 2015 with an accredited investor ("Lender) which loaned the Company $100,000 on a convertible promissory note less an original issue discount (OID) of $8,000. The OID has an unamortized balance of $6,488 at September 30, 2015. The current portion of the note payable (net of OID) is $93,512 and $-0-, at September 30, 2015 and December 31, 2014, respectively. The note matures on July 23, 2016 (the "Maturity Date") and to pay interest on the unpaid principal balance hereof at the rate of Ten (10%) percent. The Lender has the right to convert the outstanding principal and interest into common shares at its option, at any time. The conversion price will be variable and based on a 40% discount to the market price. The market price will be the average of the four lowest trades, tossing out the lowest of the four, for the common stock during the twenty prior trading days to the date of conversion. The note is referred to as Note D in the table below. CONVERTIBLE NOTES PAYABLE Current Current Payable Portion Payable Portion Description at 9/30/15 at 9/30/15 at 12/31/14 at 12/31/14 Note A $ 707,000 $ 707,000 $ 735,000 $ 435,000 Note B 129,500 129,500 - - Note C 36,750 36,750 - - Note D 93,512 93,512 $ 966,762 $ 966,762 $ 735,000 $ 435,000 Derivative liability Under FASB ASC 815-40 Contracts in Entitys Own Equity, Under FASB ASC 505-10 Equity </t>
  </si>
  <si>
    <t>Note 7: Commitments and Contingencies</t>
  </si>
  <si>
    <t xml:space="preserve">NOTE 7: Commitments AND CONTINGENCIES 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first payment has been paid. Effective September 30, 2012, the parties entered into an amendment to the original agreement in which both parties acknowledged there had been no breaches of the original agreement, the remaining $5,000 payment was due on or before June 1, 2013, and all previous and/or future minimum purchase requirements were waived. The Company has accrued the $5,000 in Accrued Liabilities for this obligation. See discussion Note 5  Accrued Liabilities. On September 18, 2015, Ambient Water Corporation (the Company) entered into a Securities Purchase Agreement (the Purchase Agreement) and a Registration Rights Agreement (the Registration Rights Agreement) with accredited investor, River North Equity, LLC (River North). Under the Purchase Agreement, the River North has agreed to purchase from the Company up to an aggregate of $5 million worth of shares of common stock, par value $0.001 per share (Common Stock), of the Company, from time to time, subject to limitations. In accordance with the Registration Rights Agreement, the Company has agreed to file with the Securities and Exchange Commission (the SEC) a registration statement (the Registration Statement) to register for resale under the Securities Act of 1933, as amended (the Securities Act), the shares of Common Stock that may be issued to River North under the Purchase Agreement. We will not be registering 100% of the registerable securities under the Purchase Agreement. We will be subject to a registration cap which will not exceed 30% of our issued and outstanding common shares, less any shares held by Affiliates of the Company, under Registration Rights Agreement. Therefore, the Company has elected to register 20,000,000 common shares which will represent approximately $600,000 Dollars of the $5 Million Dollars under the Purchase Agreement. Other Agreements On February 5, 2013, the Company entered into a new Consulting Agreement with Frontier Mutual, LLC, a limited liability company owned and controlled by Mr. Sodorffs family members commencing on February 1, 2013. The Company had granted Frontier Mutual 1,500,000 common stock warrants to purchase common shares at $0.03 per share which are exercisable on, or before February 1, 2016. On December 30, 2013, Frontier exercised 160,000 of these shares leaving 1,340,000 Frontier warrants outstanding. (See Note 9) The Company had also granted Frontier Mutual 1,000,000 $0.03 common stock warrants vesting upon a schedule for product sales. The Consulting Agreement expired on January 31, 2014. The sales related warrants terminated on August 1, 2014, as no sales were attributable to the Consulting Agreement.. Effective July 1, 2014, the underlying 1,000,000 previously expired warrant shares were reissued to Keith White effectively returning shares which he had provided as underlying warrant shares. These shares were issued to Keith White on September 12, 2014. </t>
  </si>
  <si>
    <t>Note 8: Related Party Transactions</t>
  </si>
  <si>
    <t xml:space="preserve">NOTE 8: Related Party Transactions The technology behind the Companys products, (Technology Acquisition) was acquired through an exclusive Irrevocable Patent Assignment. See discussion Note 1  Technology Acquisition, Note 7  Commitments and Contingencies. On February 14, 2013, Keith White, as co-inventor, assigned the G2 patents to AWG International, Inc. The assigned patents include U.S. Patent No. 7,272,947, U.S. Patent 7,886,557, PCT Patent Application No. PCT/US/2005/031948, and all patents and patent applications throughout the world, including any divisions, reissues or continuations. The U.S. Patent 7,886,557 represents a patent derived from U.S. Patent No. 7,272,947, or an improvement to U.S. Patent No. 7,272,947. On April 19, 2012, the inventor/applicant of provisional patent application titled, Atmospheric Water Generation System Application No. 61/489,588, assigned all rights, title and interests to the Company. The technology associated with this patent application will be used for a future line of proposed G4 and G5 products. Effective July 10, 2012, the initial base compensation of the named executive officers, Chief Executive Officer, Chief Operating Officer and Financial Officer was set at $120,000 annually. In December 2013, the Board of Directors raised the annual salary for each officer to $175,000. There are no formal employment agreements with the named executive officers. On July 10, 2012, the Board of Directors authorized the issuance of 13,742,000 common stock options to Jeff Stockdale, the Companys President and Chief Operating Officer and 14,947,000 common stock options to Jeff Mitchell, the Companys then Chief Financial Officer and Secretary. These common stock options have an exercise price of $0.18. Mr. Mitchells common stock options expired on October 6, 2015. On May 1, 2013, the Board of Directors authorized the issuance of 1,500,000 common stock options to Gordon Myers, the Companys Director of Global Sales and Marketing. These common stock options had an exercise price of $0.17. These common stock options expired on August 1, 2014. On July 22, 2013, the Board of Directors authorized the issuance of 750,000 common stock options to Keith White, the Companys Chief Executive Officer and Chief Technology Officer, Jeff Stockdale, the Company's President and Chief Operating Officer, and Jeff Mitchell, the Company's then Chief Financial Officer and Secretary, collectively 2,250,000 common stock options. These common stock options have an exercise price of $0.11. Mr. Mitchells common stock options expired on October 6, 2015. The options vest over four (4) years. After one year, one-quarter (25%) of the options vest. Thereafter, the options vest 6.25% each quarter. The options have a ten (10) year term. Using the Black-Scholes model, the Company has assessed the financial statement presentation impact of the value ascribed to the issuance of 32,439,000 stock options to some of its executive management team members as approximately $5,402,500. As of September 30, 2015, 6,574,812 of the original 32,439,000 stock options had expired. The Company will recognize the expense of issuing these options using the straight-line method over the 4-year vesting term of the options. The estimated annual expense to the Company associated with these options as of September 30, 2015 is: 2015 $ 157,006 2016 $ 334,637 2017 $ 24,059 As of September 30, 2015, 21,678,389 of these stock options had vested and were exercisable at an average exercise price of $0.18. On October 6, 2015, 10,622,189 of the options vested at September 30, 2015 expired. As of September 30, 2015, 4,185,801 were expected to be vested over the next four years. Stock Grant - On December 30, 2013, the Companys Board of Directors adopted a stock grant program for officers and employees. The grants became effective in 2014 based upon either performance or employment requirements. Originally, the share grants were to be issued by June 15, 2014, however Jeff Stockdale and Keith White elected defer their grants (3,352,500 each) until January 5, 2015 when these shares were issued to each of them. On March 21, 2014, Jeff Mitchell, Chief Financial Officer and Secretary and the Company entered into a separation agreement whereby Mr. Mitchell resigned his executive officer positions. On March 21, 2014, the Board of Directors approved a separation agreement with Jeff Mitchell. The separation agreement provided for the payment of $43,750 of unpaid executive compensation, and a termination fee of $87,500, payment of health insurance premiums and reimbursement of cell phone expenses. See the Form 8K filed on March 21, 2014 for additional information. On March 21, 2014, the Board of Directors nominated and appointed Jeff Mitchell to fill a vacancy on the Board of Directors. On July 6, 2015, Jeff Mitchell tendered his resignation as a member of the Board of Directors effective June 30, 2015. Stock options for Jeff Mitchell vested through June 30, 2015. All of Mr. Mitchell's unexercised stock options expired on October 6, 2015. </t>
  </si>
  <si>
    <t>Note 9: Common Stock Warrants</t>
  </si>
  <si>
    <t xml:space="preserve">Note 9: Common Stock WARRANTs The following warrants for our common stock were issued and outstanding for the nine months and year ending September 30, 2015 and December 31, 2014, respectively: September 30, 2015 December 31, 2014 Warrants outstanding at beginning of period 1,340,000 2,340,000 Issued - - Cancelled - (1,000,000) Exercised - - Warrants outstanding at end of period 1,340,000 1,340,000 A detail of warrants outstanding on September 30, 2015 is as follows: Number of Warrants Expiration Date Exercisable at $0.03 per share 1,340,000 2/1/2017 The Company used the Black-Scholes option price calculation to calculate the change in value of the warrants using the following assumptions: risk-free interest rate of 1.5%; volatility of 150%; and various applicable terms. </t>
  </si>
  <si>
    <t>Note 10: Common Stock</t>
  </si>
  <si>
    <t xml:space="preserve">Note 10: Common Stock The Stockholders Equity section of the Company contains the following class of Common and Preferred Stock (par value $0.001) as of: December 31, 2014 Authorized: 100,000,000 preferred shares 500,000,000 common shares Issued and outstanding: 129,941,970 common shares On February 20, 2013, the Company entered into a Stock Cancellation Agreement with CanAmera Management, Inc., (CanAmera) which was owned by Keith White (52.5%) and Robb Perkinson (47.5%), both affiliates of the Company. In connection with the Companys February 2013 private placement transaction, CanAmera Management, Inc. cancelled 17,952,117 common shares to provide an appropriate pre-financing capital structure for the Company with an intent to offset any share dilution resulting from the private placement. This facilitated the Company proceeding with a non-public, private placement offering to raise approximately $1,500,000 from accredited investors through a non-dilutive offering. The Cancellation Agreement with Keith White, Robb Perkinson and CanAmera that entitled them to receive a prorated return of a portion of the cancelled shares if the Private Placement had not raised a minimum of $1,200,000. The private placement raised $970,000 through the end date of June 30, 2014. As a result, the Company reissued 5,300,000 common shares and returned to Keith White and CanAmera these shares which were restored to the issued and outstanding capital stock at current market value. The stock was reissued on September 12, 2014. In February 2013, the Company began a non-public, private placement offering under Regulation D Rule 506 to raise approximately $1,500,000 from accredited investors. The offering was limited to investors with whom the Companys management has substantive and pre-existing relationships. The offering consisted of 15,000,000 common shares of stock offered to accredited investors at $0.10 per share. The offering was closed and as of June 30, 2013 the Company had raised $970,000 through the sale of 9,700,000 common shares. On March 20, 2013, the holders of Common Stock Purchase Warrants exercised for the purchase of 1,400,000 common shares at $0.06 per share. On March 20, 2013, the Company issued 1,500,000 common shares to an accredited investor at $0.10 per share. On March 22, 2013, the Company issued 400,000 common shares to an accredited investor at $0.10 per share. On March 29, 2013, the Company issued 600,000 common shares to an accredited investor at $0.10 per share. On April 10, 2013, the Company issued 600,000 common shares to accredited investors at $0.10 per share. On April 17, 2013, the Company issued 400,000 common shares to a refrigerant consultant at approximately $0.26 per share. This was a non-cash issuance. On April 25, 2013, the Company issued 500,000 common shares to accredited investors at $0.10 per share. On May 15, 2013, the holders of Common Stock Purchase Warrants exercised for the purchase of 150,000 common shares at $0.03 per share. On May 15, 2013, the Company issued 1,750,000 common shares to accredited investors at $0.10 per share. On May 22, 2013, the Company issued 100,000 common shares to accredited investors at $0.10 per share. On May 28, 2013, the Company cancelled 62,500 common shares that had been previously issued to an unnamed shareholder. On June 12, 2013, the holders of Common Stock Purchase Warrants exercised for the purchase of 100,000 common shares at $0.06 per share. On June 18, 2013, the Company issued 250,000 common shares to accredited investors at $0.10 per share. On July 3, 2013, the Company issued 1,000,000 common shares to an accredited investor at $0.10 per share. On July 10, 2013, the holder of Common Stock Purchase Warrants exercised for the purchase of 250,000 common shares at $0.06 per share. On July 16, 2013, the holders of Common Stock Purchase Warrants exercised for the purchase of 814,833 common shares at $0.06 per share. On July 25, 2013, the Company issued 750,000 common shares to accredited investors at $0.10 per share. On September 24, 2013, the Company issued 1,000,000 common shares to an accredited investor at $0.10 per share. On October 2, 2013, the Company issued 250,000 common shares to an accredited investor at $0.10 per share. On December 6, 2013, the Company issued 250,000 common shares to an accredited investor at $0.10 per share. On December 19, 2013, the Company issued 750,000 common shares to an accredited investor at $0.10 per share. On December 30, 2013, the holder of Common Stock Purchase Warrants exercised for the purchase of 160,000 common shares at $0.03 per share. September 30, 2015 Authorized: 100,000,000 preferred shares 500,000,000 common shares Issued and outstanding: 150,189,972 common shares On January 14, 2014, the Company issued 826,446 common shares to an Executive of the Company as compensation in lieu of accrued compensation of $15,000 and approximately $15,000 for the fair value of the stock issuance treated as additional compensation. On March 26, 2014, the Company issued 3,352,500 common shares to an Executive of the Company per a grant authorized on December 30, 2013. On September 12, 2014, the Company issued 6,300,000 common shares at $.03 per share. See discussion Note 7  Commitments and Contingencies. As of September 30, 2014, there were 1,340,000 common stock purchase warrants outstanding. The common stock purchase warrants are exercisable at three cents ($0.03) per share. On January 5, 2015, the Company issued 3,352,500 common shares to Jeff Stockdale and 3,352,000 common shares to Keith White as bonus executive compensation valued at $0.0389 per share. On April 9, 2015, the Company issued 4,728,152 common shares at $0.00935 per share representing a partial conversion of $40,000 of the principal amount, plus $4,208 of accrued interest on the $900,000 Promissory Note described Note 6. On June 11, 2015, the Company issued 4,401,826 common shares at $0.00765 per share representing a partial conversion of $30,000 of the principal amount, plus $3,674 of accrued interest on the $900,000 Promissory Note described Note 6. On August 28, 2015, the Company issued 4,413,024 common shares at $0.01503 per share representing a partial conversion of $58,000 of the principal amount, plus $8,342 of accrued interest on the $900,000 Promissory Note described Note 6. </t>
  </si>
  <si>
    <t>Note 11: Income Taxes</t>
  </si>
  <si>
    <t xml:space="preserve">Note 11: Income Taxes The Company is subject to taxation in the U.S. and the state of Washington. At September 30, 2015 and December 31, 2014, Ambient Water Corporation had gross deferred tax assets calculated at the Federal Income Tax rate of 34% of approximately $3,200,000 and $2,577,000, respectively, principally arising from net operating loss carry-forwards for income tax purposes of approximately $9,400,000, which expire in the year 2034. As management of the Company cannot determine that it is more likely than not that the Company will realize the benefit of the deferred tax asset, a valuation allowance of approximately $3,200,000 and $2,577,000 has been established at September 30, 2015 and December 31, 2014, respectively. The significant components of the Companys net deferred tax assets at September 30, 2015 and December 31, 2014 are as follows: September 30, 2015 December 31, 2014 Net operating loss carry forwards $ 9,400,000 $ 7,580,000 Deferred tax asset $ 3,200,000 $ 2,577,000 Deferred tax asset valuation allowance (3,200,000) (2,577,000) Net deferred tax asset $ - $ - Due to the reverse acquisition, the Company is restricted in the future use of net operating loss and tax credit carry-forwards generated by Ambient Water Corporation before the effective date of the Business Combination. Both of the Companies separate loss years net operating losses will be subject to possible limitations concerning changes of control and other limitations under the Internal Revenue Code. The net operating loss carry-forwards are subject to annual limitations which are cumulative until they expire. The Company is in the process of determining the annual allowable net operating loss deduction should the Company generate taxable income. Since both of the companies which were parties to the share exchange have substantial valuation allowances against any components of deferred taxes, management believes that no material differences in tax allocations will arise from the share transaction. The accounting for the tax benefits of acquired deductible temporary differences and net operating loss carry-forwards, which are not recognized at the acquisition date because a valuation allowance is established and which are recognized subsequent to the acquisition, will be applied first to reduce to zero any goodwill and other non-current intangible assets related to the acquisition. Any remaining benefits would be recognized as a reduction of income tax expense in future periods.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September 30, 2015, the Company had not taken any tax positions that would require disclosure under FASB ASC 740. Income taxes are provided based upon the liability method of accounting pursuant to ASC 740-10-25 Income Taxes  Recognition. The Companys policy is to recognize interest and/or penalties related to income tax matters in income tax expense. The Company had a $40,000 accrual for penalties on its balance sheets at September 30, 2015 and December 31, 2014, and has recognized this as interest and/or penalties in the statement of operations for the years ending December 31, 2014. Further, the Company currently has no open tax years, subject to audit prior to December 31, 2009. The Company is current on its federal or state tax returns. </t>
  </si>
  <si>
    <t>Note 12: License Agreement</t>
  </si>
  <si>
    <t xml:space="preserve">Note 12: LICENSE AGREEMENT On May 28, 2015, the Company granted an Exclusive License Agreement to Pacific Air Well, Inc. a California corporation. This agreement was entered into in the ordinary course of business with a view toward promoting sales of the Commercial Ambient Water 400 units in the State of California. The license was limited to the geographic boundaries of the State of California. On October 26, 2015, the Company and Pacific Air Well, Inc. agreed to terminate Pacific Air Well's May 28, 2015 Exclusive License Agreement. This was a mutually acceptable course of action based on Pacific Air Well's business development stage. The Company has offered to designate Pacific Air Well as a non-exclusive distributor of the Ambient product line. </t>
  </si>
  <si>
    <t>Note 13: Subsequent Events</t>
  </si>
  <si>
    <t>Note 13: Subsequent events The Company evaluated events occurring subsequent to September 30, 2015, identifying those that are required to be disclosed as follows: On October 1, 2015, the Company issued 779,221 common shares at $0.0154 per share representing a partial conversion of $12,000 of the principal amount on the $48,500 Promissory Note dated March 27, 2015 described in Note 6. Again, on October 8, 2015, the Company issued 1,111,111 common shares at $0.0135 per share representing a partial conversion of $15,000 of the principal amount on the $48,500 Promissory Note dated March 27, 2015 described in Note 6. Again, on October 20, 2015, the Company issued 1,470,588 common shares at $0.0102 per share representing a partial conversion of $15,000 of the principal amount on the $48,500 Promissory Note dated March 27, 2015 described in Note 6. Again, on October 27, 2015, the Company issued 897,872 common shares at $0.0094 per share representing a partial conversion of $6,500 of the principal amount and all interest in the amount of $1,940 on the $48,500 Promissory Note dated March 27, 2015 described in Note 6. On October 14, 2015, the Company entered into a financing transaction with an accredited investor ("Lender) which loaned the Company $37,100 on a collateralized secured promissory note. The note matures on August 14, 2016 (the "Maturity Date") and to pay interest on the unpaid principal balance hereof at the rate of Eight (8%) percent. The Note shall initially be secured by the pledge of the $37,100 8% convertible promissory note issued to the Company by the Lender on even date herewith (the Lender Note). On October 14, 2015, the Company entered into a financing transaction with a second accredited investor ("Lender) which loaned the Company $37,100 on a convertible redeemable promissory note. The note matures on October 14, 2017 (the "Maturity Date") and to pay interest on the unpaid principal balance hereof at the rate of Eight (8%) percent. On October 26, 2015, the Company and Pacific Air Well, Inc. agreed to terminate Pacific Air Well's May 28, 2015 Exclusive License Agreement. This was a mutually acceptable course of action based on Pacific Air Well's business development stage. The Company has offered to designate Pacific Air Well as a non-exclusive distributor of the Ambient product line.</t>
  </si>
  <si>
    <t>Note 1: Description of Business and Basis of Presentation: Recent Accounting Pronouncements (Policies)</t>
  </si>
  <si>
    <t>Policies</t>
  </si>
  <si>
    <t>Recent Accounting Pronouncements</t>
  </si>
  <si>
    <t xml:space="preserve">Recent Accounting Pronouncements In June 2014, the FASB issued Accounting Standards Update (ASU) No. 2014- 10 (ASU 2014-10), Development Stage Entities (Topic 915), Elimination of Certain Financial Reporting Requirements, Including an Amendment to Variable Interest Entities Guidance in Topic 810, Consolidation. In August 2014, the FASB issued Accounting Standards Update (ASU) No. 2014-15 (ASU 2014-15), Presentation of Financial Statements-Going Concern (Subtopic 205-40), Disclosure of Uncertainties about an Entitys Ability to Continue as a Going Concern. 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financial statements nor decided upon the method of adoption. In February 2015, the FASB issued new guidance to improve consolidation guidance for legal entities (Accounting Standards Update (ASU) 2015-02, Consolidation (Topic 810): Amendments to the Consolidation Analysis The FASB has issued ASU No. 2014-12, Compensation  Stock Compensation (Topic 718): Accounting for Share-Based Payments When the Terms of an Award Provide That a Performance Target Could Be Achieved after the Requisite Service Period The Company is reviewing the effects of following recent updates. The Company has no expectation that any of these items will have a material effect upon the financial statements. · · · · · · · </t>
  </si>
  <si>
    <t>Note 1: Description of Business and Basis of Presentation: Technology Acquisition (Policies)</t>
  </si>
  <si>
    <t>Technology Acquisition</t>
  </si>
  <si>
    <t>Technology Acquisition The technology supporting the Companys products (Technology Acquisition) was obtained from its founders and their related companies. 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The Companys technology rights also include the assignment of patents which included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 Also, the Company has additional shared patent and license rights which were clarified on February 14, 2013. On February 14, 2013, AWG International, Inc. assigned the G2 patent assets to the inventors, Rae Anderson and Keith White. Thereafter, Keith White, as co-inventor, assigned the G2 patent assets to AWG International, Inc. As a result of these assignments, AWG International, Inc. and Rae Anderson each own a one-half undivided interest in the G2 patent assets. On April 19, 2012, Mr. Keith White, the patent owner, assigned Patent application number 61/489.588 titled Atmospheric Water Generator to AWG International, Inc. We refer to this patent as supporting the proposed G4 and G5 product lines. The technology rights are being amortized over an expected life of five years. Long-lived assets of the Company, including Technology Acquisition, are reviewed for impairment when changes in circumstances indicate their carrying value has become impaired, pursuant to guidance established in FASB ASC 410-20.</t>
  </si>
  <si>
    <t>Note 1: Description of Business and Basis of Presentation: Warranty Expense (Policies)</t>
  </si>
  <si>
    <t>Warranty Expense</t>
  </si>
  <si>
    <t>Warranty Expense In 2014, the Company established a product warranty reserve, set at five percent (5%) of sales. For the quarter ending September 30, 2015, the Company charged $4,164 to the expense line Sales Reserve and increased the corresponding liability - Product Warranty Reserve in the same amount. At September 30, 2015 and December 31, 2014, there was a balance of $6,898 and $1,800, respectively in the product warranty reserve account which is shown in accrued liabilities. Additionally, during the quarter ended September 30, 2015, the Company charged $2,111 to the expense line warranty expense shown under other general and administrative expense.</t>
  </si>
  <si>
    <t>Note 6: Convertible Notes Payable: Schedule of Debt (Tables)</t>
  </si>
  <si>
    <t>Tables/Schedules</t>
  </si>
  <si>
    <t>Schedule of Debt</t>
  </si>
  <si>
    <t xml:space="preserve"> CONVERTIBLE NOTES PAYABLE Current Current Payable Portion Payable Portion Description at 9/30/15 at 9/30/15 at 12/31/14 at 12/31/14 Note A $ 707,000 $ 707,000 $ 735,000 $ 435,000 Note B 129,500 129,500 - - Note C 36,750 36,750 - - Note D 93,512 93,512 $ 966,762 $ 966,762 $ 735,000 $ 435,000</t>
  </si>
  <si>
    <t>Note 8: Related Party Transactions: Estimated annual expense of executive options (Tables)</t>
  </si>
  <si>
    <t>Estimated annual expense of executive options</t>
  </si>
  <si>
    <t xml:space="preserve"> 2015 $ 157,006 2016 $ 334,637 2017 $ 24,059</t>
  </si>
  <si>
    <t>Note 9: Common Stock Warrants: Schedule of Stockholders' Equity Note, Warrants or Rights (Tables)</t>
  </si>
  <si>
    <t>Schedule of Stockholders' Equity Note, Warrants or Rights</t>
  </si>
  <si>
    <t xml:space="preserve"> September 30, 2015 December 31, 2014 Warrants outstanding at beginning of period 1,340,000 2,340,000 Issued - - Cancelled - (1,000,000) Exercised - - Warrants outstanding at end of period 1,340,000 1,340,000</t>
  </si>
  <si>
    <t>Note 9: Common Stock Warrants: Warrant Detail (Tables)</t>
  </si>
  <si>
    <t>Warrant Detail</t>
  </si>
  <si>
    <t xml:space="preserve"> Number of Warrants Expiration Date Exercisable at $0.03 per share 1,340,000 2/1/2017 </t>
  </si>
  <si>
    <t>Note 10: Common Stock: Schedule of Common Stock Outstanding Roll Forward (Tables)</t>
  </si>
  <si>
    <t>12 Months Ended</t>
  </si>
  <si>
    <t>Schedule of Common Stock Outstanding Roll Forward</t>
  </si>
  <si>
    <t xml:space="preserve"> September 30, 2015 Authorized: 100,000,000 preferred shares 500,000,000 common shares Issued and outstanding: 150,189,972 common shares</t>
  </si>
  <si>
    <t xml:space="preserve"> December 31, 2014 Authorized: 100,000,000 preferred shares 500,000,000 common shares Issued and outstanding: 129,941,970 common shares</t>
  </si>
  <si>
    <t>Note 11: Income Taxes: Schedule of Deferred Tax Assets and Liabilities (Tables)</t>
  </si>
  <si>
    <t>Schedule of Deferred Tax Assets and Liabilities</t>
  </si>
  <si>
    <t xml:space="preserve"> September 30, 2015 December 31, 2014 Net operating loss carry forwards $ 9,400,000 $ 7,580,000 Deferred tax asset $ 3,200,000 $ 2,577,000 Deferred tax asset valuation allowance (3,200,000) (2,577,000) Net deferred tax asset $ - $ -</t>
  </si>
  <si>
    <t>Note 1: Description of Business and Basis of Presentation (Details)</t>
  </si>
  <si>
    <t>Details</t>
  </si>
  <si>
    <t>Reclassifications</t>
  </si>
  <si>
    <t>Certain amounts in the prior period financial statements have been reclassified to conform with the current period presentation. These reclassifications had no effect on previously reported losses, total assets, or stockholders equity.</t>
  </si>
  <si>
    <t>Interim Financial Statements</t>
  </si>
  <si>
    <t>Interim Financial Statements These unaudited condensed consolidated financial statements as of and for the nine (9) months ended September 30,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14 and 2013, respectively, which are included in the Companys December 31, 2014 Annual Report on Form 10-K filed with the United States Securities and Exchange Commission on February 20,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t>
  </si>
  <si>
    <t>Year-end and Principles of Consolidation</t>
  </si>
  <si>
    <t>Year End and Principles of Consolidation These unaudited condensed consolidated financial statements and related notes are presented in accordance with generally accepted accounting principles (GAAP) in the United States, and are expressed in U.S. dollars. The Companys consolidated fiscal year-end is December 31. The unaudited condensed consolidated financial statements include the accounts of the Company and its wholly owned subsidiary. All inter-company transactions are eliminated.</t>
  </si>
  <si>
    <t>Substantial Doubt about Going Concern</t>
  </si>
  <si>
    <t>Going Concern The Company has not generated positive cash flows since inception and has recognized approximately $12 million in net operating losses, which raises doubt about the ability of the Company to continue as a going concern. The Company is dependent upon achieving positive cash flow from operations and obtaining additional external financing to fund ongoing operations. 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he accompanying financial statements do not include any adjustment to the recorded assets or liabilities that may be necessary should the Company have to curtail operations or be unable to continue operations.</t>
  </si>
  <si>
    <t>Note 1: Description of Business and Basis of Presentation: Warranty Expense (Details) - USD ($)</t>
  </si>
  <si>
    <t>Revenue Recognition, Sales Returns, Reserve for Sales Returns</t>
  </si>
  <si>
    <t>Valuation Allowances and Reserves, Balance</t>
  </si>
  <si>
    <t>Other General and Administrative Expense</t>
  </si>
  <si>
    <t>Note 2: Deposits On Product (Details) - USD ($)</t>
  </si>
  <si>
    <t>Deposit Assets</t>
  </si>
  <si>
    <t>Note 3: Inventory (Details) - USD ($)</t>
  </si>
  <si>
    <t>Note 4: Fixed Assets (Details) - USD ($)</t>
  </si>
  <si>
    <t>Accumulated Depreciation, Depletion and Amortization, Property, Plant, and Equipment</t>
  </si>
  <si>
    <t>Depreciation</t>
  </si>
  <si>
    <t>Note 5: Accrued Liabilities (Details) - USD ($)</t>
  </si>
  <si>
    <t>Note 6: Convertible Notes Payable (Details) - USD ($)</t>
  </si>
  <si>
    <t>Aug. 28, 2015</t>
  </si>
  <si>
    <t>Jul. 27, 2015</t>
  </si>
  <si>
    <t>Jun. 18, 2015</t>
  </si>
  <si>
    <t>Jun. 11, 2015</t>
  </si>
  <si>
    <t>May. 27, 2015</t>
  </si>
  <si>
    <t>May. 06, 2015</t>
  </si>
  <si>
    <t>Apr. 09, 2015</t>
  </si>
  <si>
    <t>Mar. 31, 2015</t>
  </si>
  <si>
    <t>Mar. 27, 2015</t>
  </si>
  <si>
    <t>Oct. 06, 2014</t>
  </si>
  <si>
    <t>Convertible promissory note original amount</t>
  </si>
  <si>
    <t>Convertible promissory note two portion converted, value</t>
  </si>
  <si>
    <t>Convertible promissory note two portion converted, shares</t>
  </si>
  <si>
    <t>Convertible promissory note two additional portion converted, value</t>
  </si>
  <si>
    <t>Convertible promissory note two additional portion converted, shares</t>
  </si>
  <si>
    <t>Convertible promissory note two additional portion converted, value 2</t>
  </si>
  <si>
    <t>Convertible promissory note two additional portion converted, shares 2</t>
  </si>
  <si>
    <t>Convertible promissory note two additional portion converted, value 3</t>
  </si>
  <si>
    <t>Convertible promissory note two additional portion converted, shares 3</t>
  </si>
  <si>
    <t>Convertible promissory note two outstanding</t>
  </si>
  <si>
    <t>Convertible promissory note two outstanding current</t>
  </si>
  <si>
    <t>Finance transaction one</t>
  </si>
  <si>
    <t>Finance transaction two</t>
  </si>
  <si>
    <t>Finance transaction three</t>
  </si>
  <si>
    <t>Convertible promissory note</t>
  </si>
  <si>
    <t>Convertible promissory note current</t>
  </si>
  <si>
    <t>Convertible promissory note original amount 3</t>
  </si>
  <si>
    <t>Convertible promissory note current portion3</t>
  </si>
  <si>
    <t>Convertible promissory note original amount 4</t>
  </si>
  <si>
    <t>Convertible promissory note original issue discount</t>
  </si>
  <si>
    <t>Convertible promissory note original issue discoount unamortized balance</t>
  </si>
  <si>
    <t>Convertible promissory note current portion 4</t>
  </si>
  <si>
    <t>Note 6: Convertible Notes Payable: Schedule of Debt (Details) - USD ($)</t>
  </si>
  <si>
    <t>Convertible promissory note A outstanding</t>
  </si>
  <si>
    <t>Convertible promissory note A outstanding current</t>
  </si>
  <si>
    <t>Convertible promissory note B outstanding</t>
  </si>
  <si>
    <t>Convertible promissory note B outstanding current</t>
  </si>
  <si>
    <t>Convertible promissory note C outstanding</t>
  </si>
  <si>
    <t>Convertible promissory note C outstanding current</t>
  </si>
  <si>
    <t>Convertible promissory note D outstanding</t>
  </si>
  <si>
    <t>Convertible promissory note D outstanding current</t>
  </si>
  <si>
    <t>Convertible promissory notes outstanding total</t>
  </si>
  <si>
    <t>Convertible promissory notes current total</t>
  </si>
  <si>
    <t>Note 7: Commitments and Contingencies (Details) - USD ($)</t>
  </si>
  <si>
    <t>Jun. 01, 2013</t>
  </si>
  <si>
    <t>Memorandum of understanding to acquire the exclusive rights to utilize a proprietary coating technolog</t>
  </si>
  <si>
    <t>Description of Material Contingencies of Parent Company</t>
  </si>
  <si>
    <t>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first payment has been paid. Effective September 30, 2012, the parties entered into an amendment to the original agreement in which both parties acknowledged there had been no breaches of the original agreement, the remaining $5,000 payment was due on or before June 1, 2013, and all previous and/or future minimum purchase requirements were waived. The Company has accrued the $5,000 in Accrued Liabilities for this obligation. See discussion Note 5 &amp;#150; Accrued Liabilities.</t>
  </si>
  <si>
    <t>Securities Purchase Agreement and Registration Rights Agreement</t>
  </si>
  <si>
    <t>On September 18, 2015, Ambient Water Corporation (the &amp;#147;Company&amp;#148;) entered into a Securities Purchase Agreement (the &amp;#147;Purchase Agreement&amp;#148;) and a Registration Rights Agreement (the &amp;#147;Registration Rights Agreement&amp;#148;) with accredited investor, River North Equity, LLC (&amp;#147;River North&amp;#148;). Under the Purchase Agreement, the River North has agreed to purchase from the Company up to an aggregate of $5 million worth of shares of common stock, par value $0.001 per share (&amp;#147;Common Stock&amp;#148;), of the Company, from time to time, subject to limitations. In accordance with the Registration Rights Agreement, the Company has agreed to file with the Securities and Exchange Commission (the &amp;#147;SEC&amp;#148;) a registration statement (the &amp;#147;Registration Statement&amp;#148;) to register for resale under the Securities Act of 1933, as amended (the &amp;#147;Securities Act&amp;#148;), the shares of Common Stock that may be issued to River North under the Purchase Agreement. We will not be registering 100% of the registerable securities under the Purchase Agreement. We will be subject to a registration cap which will not exceed 30% of our issued and outstanding common shares, less any shares held by Affiliates of the Company, under Registration Rights Agreement. Therefore, the Company has elected to register 20,000,000 common shares which will represent approximately $600,000 Dollars of the $5 Million Dollars under the Purchase Agreement.</t>
  </si>
  <si>
    <t>Accounts Payable and Other Accrued Liabilities</t>
  </si>
  <si>
    <t>Consulting Agreement</t>
  </si>
  <si>
    <t>On February 5, 2013, the Company entered into a new Consulting Agreement with Frontier Mutual, LLC, a limited liability company owned and controlled by Mr. Sodorff&amp;#146;s family members commencing on February 1, 2013. The Company had granted Frontier Mutual 1,500,000 common stock warrants to purchase common shares at $0.03 per share which are exercisable on, or before February 1, 2016. On December 30, 2013, Frontier exercised 160,000 of these shares leaving 1,340,000 Frontier warrants outstanding. (See Note 9) The Company had also granted Frontier Mutual 1,000,000 $0.03 common stock warrants vesting upon a schedule for product sales. The Consulting Agreement expired on January 31, 2014. The sales related warrants terminated on August 1, 2014, as no sales were attributable to the Consulting Agreement.. Effective July 1, 2014, the underlying 1,000,000 previously expired warrant shares were reissued to Keith White effectively returning shares which he had provided as underlying warrant shares. These shares were issued to Keith White on September 12, 2014.</t>
  </si>
  <si>
    <t>Note 8: Related Party Transactions (Details) - $ / shares</t>
  </si>
  <si>
    <t>Dec. 30, 2013</t>
  </si>
  <si>
    <t>Feb. 14, 2013</t>
  </si>
  <si>
    <t>Jul. 10, 2012</t>
  </si>
  <si>
    <t>Apr. 19, 2012</t>
  </si>
  <si>
    <t>Jul. 22, 2013</t>
  </si>
  <si>
    <t>May. 01, 2013</t>
  </si>
  <si>
    <t>Options issued to officer</t>
  </si>
  <si>
    <t>Options issued to officer 2</t>
  </si>
  <si>
    <t>Options issued to officers exercise price</t>
  </si>
  <si>
    <t>Share-based Compensation Arrangement by Share-based Payment Award, Description</t>
  </si>
  <si>
    <t>Stock Grant - On December 30, 2013, the Company&amp;#146;s Board of Directors adopted a stock grant program for officers and employees. The grants became effective in 2014 based upon either performance or employment requirements. Originally, the share grants were to be issued by June 15, 2014, however Jeff Stockdale and Keith White elected defer their grants (3,352,500 each) until January 5, 2015 when these shares were issued to each of them.</t>
  </si>
  <si>
    <t>G2 patents to AWG International, Inc.</t>
  </si>
  <si>
    <t>Related Party Transaction, Description of Transaction</t>
  </si>
  <si>
    <t>On February 14, 2013, Keith White, as co-inventor, assigned the G2 patents to AWG International, Inc. The assigned patents include U.S. Patent No. 7,272,947, U.S. Patent 7,886,557, PCT Patent Application No. PCT/US/2005/031948, and all patents and patent applications throughout the world, including any divisions, reissues or continuations. The U.S. Patent 7,886,557 represents a patent derived from U.S. Patent No. 7,272,947, or an improvement to U.S. Patent No. 7,272,947.</t>
  </si>
  <si>
    <t>Inventor/applicant of provisional patent application</t>
  </si>
  <si>
    <t>On April 19, 2012, the inventor/applicant of provisional patent application titled, &amp;#147;Atmospheric Water Generation System&amp;#148; Application No. 61/489,588, assigned all rights, title and interests to the Company. The technology associated with this patent application will be used for a future line of proposed G4 and G5 products.</t>
  </si>
  <si>
    <t>Initial base compensation of the named executive officers</t>
  </si>
  <si>
    <t>Effective July 10, 2012, the initial base compensation of the named executive officers, Chief Executive Officer, Chief Operating Officer and Financial Officer was set at $120,000 annually. In December 2013, the Board of Directors raised the annual salary for each officer to $175,000. There are no formal employment agreements with the named executive officers.</t>
  </si>
  <si>
    <t>Common stock options</t>
  </si>
  <si>
    <t>On July 10, 2012, the Board of Directors authorized the issuance of 13,742,000 common stock options to Jeff Stockdale, the Company&amp;#146;s President and Chief Operating Officer and 14,947,000 common stock options to Jeff Mitchell, the Company&amp;#146;s then Chief Financial Officer and Secretary. These common stock options have an exercise price of $0.18. Mr. Mitchell&amp;#146;s common stock options expired on October 6, 2015. On May 1, 2013, the Board of Directors authorized the issuance of 1,500,000 common stock options to Gordon Myers, the Company&amp;#146;s Director of Global Sales and Marketing. These common stock options had an exercise price of $0.17. These common stock options expired on August 1, 2014. On July 22, 2013, the Board of Directors authorized the issuance of 750,000 common stock options to Keith White, the Company&amp;#146;s Chief Executive Officer and Chief Technology Officer, Jeff Stockdale, the Company's President and Chief Operating Officer, and Jeff Mitchell, the Company's then Chief Financial Officer and Secretary, collectively 2,250,000 common stock options. These common stock options have an exercise price of $0.11. Mr. Mitchell&amp;#146;s common stock options expired on October 6, 2015.</t>
  </si>
  <si>
    <t>Note 8: Related Party Transactions: Estimated annual expense of executive options (Details) - USD ($)</t>
  </si>
  <si>
    <t>Dec. 31, 2017</t>
  </si>
  <si>
    <t>Dec. 31, 2016</t>
  </si>
  <si>
    <t>Dec. 31, 2015</t>
  </si>
  <si>
    <t>Executive options estimated annual expense</t>
  </si>
  <si>
    <t>Note 9: Common Stock Warrants: Schedule of Stockholders' Equity Note, Warrants or Rights (Details)</t>
  </si>
  <si>
    <t>Dec. 31, 2014shares</t>
  </si>
  <si>
    <t>Class of Warrant or Right, Outstanding</t>
  </si>
  <si>
    <t>Warrants cancelled</t>
  </si>
  <si>
    <t>Note 9: Common Stock Warrants: Warrant Detail (Details) - shares</t>
  </si>
  <si>
    <t>Dec. 31, 2013</t>
  </si>
  <si>
    <t>Note 9: Common Stock Warrants (Details)</t>
  </si>
  <si>
    <t>Fair Value Assumptions, Risk Free Interest Rate</t>
  </si>
  <si>
    <t>1.50%</t>
  </si>
  <si>
    <t>Fair Value Assumptions, Expected Volatility Rate</t>
  </si>
  <si>
    <t>150.00%</t>
  </si>
  <si>
    <t>Note 10: Common Stock (Details)</t>
  </si>
  <si>
    <t>Aug. 28, 2015USD ($)$ / sharesshares</t>
  </si>
  <si>
    <t>Jun. 11, 2015USD ($)$ / sharesshares</t>
  </si>
  <si>
    <t>Apr. 09, 2015USD ($)$ / sharesshares</t>
  </si>
  <si>
    <t>Jan. 05, 2015$ / sharesshares</t>
  </si>
  <si>
    <t>Sep. 12, 2014USD ($)$ / shares</t>
  </si>
  <si>
    <t>Mar. 26, 2014shares</t>
  </si>
  <si>
    <t>Jan. 14, 2014USD ($)shares</t>
  </si>
  <si>
    <t>Dec. 30, 2013$ / sharesshares</t>
  </si>
  <si>
    <t>Dec. 19, 2013$ / sharesshares</t>
  </si>
  <si>
    <t>Dec. 06, 2013$ / sharesshares</t>
  </si>
  <si>
    <t>Oct. 02, 2013$ / sharesshares</t>
  </si>
  <si>
    <t>Sep. 24, 2013$ / sharesshares</t>
  </si>
  <si>
    <t>Jul. 25, 2013$ / sharesshares</t>
  </si>
  <si>
    <t>Jul. 16, 2013$ / sharesshares</t>
  </si>
  <si>
    <t>Jul. 10, 2013$ / sharesshares</t>
  </si>
  <si>
    <t>Jul. 03, 2013$ / sharesshares</t>
  </si>
  <si>
    <t>Jun. 18, 2013$ / sharesshares</t>
  </si>
  <si>
    <t>Jun. 12, 2013$ / sharesshares</t>
  </si>
  <si>
    <t>May. 28, 2013shares</t>
  </si>
  <si>
    <t>May. 22, 2013$ / sharesshares</t>
  </si>
  <si>
    <t>May. 15, 2013$ / sharesshares</t>
  </si>
  <si>
    <t>Apr. 25, 2013$ / sharesshares</t>
  </si>
  <si>
    <t>Apr. 17, 2013$ / sharesshares</t>
  </si>
  <si>
    <t>Apr. 10, 2013$ / sharesshares</t>
  </si>
  <si>
    <t>Mar. 29, 2013$ / sharesshares</t>
  </si>
  <si>
    <t>Mar. 22, 2013$ / sharesshares</t>
  </si>
  <si>
    <t>Mar. 20, 2013$ / sharesshares</t>
  </si>
  <si>
    <t>Jun. 30, 2013USD ($)shares</t>
  </si>
  <si>
    <t>Sep. 30, 2014USD ($)</t>
  </si>
  <si>
    <t>Stock Issued During Period, Value, New Issues</t>
  </si>
  <si>
    <t>Stock Issued During Period, Shares, New Issues | shares</t>
  </si>
  <si>
    <t>Shares Issued, Price Per Share | $ / shares</t>
  </si>
  <si>
    <t>Stock Issued During Period, Shares, Other | shares</t>
  </si>
  <si>
    <t>Sale of Stock, Price Per Share | $ / shares</t>
  </si>
  <si>
    <t>Stock Issued During Period, Shares, Share-based Compensation, Net of Forfeitures | shares</t>
  </si>
  <si>
    <t>Stock Issued During Period, Value, Share-based Compensation, Net of Forfeitures</t>
  </si>
  <si>
    <t>Deferred Compensation Arrangement with Individual, Fair Value of Shares Issued</t>
  </si>
  <si>
    <t>Stock Issued</t>
  </si>
  <si>
    <t>Warrants and Rights Outstanding</t>
  </si>
  <si>
    <t>Class Of Warrant Or Right Exercise Price Of Warrants Or Rights</t>
  </si>
  <si>
    <t>Stock Issued During Period, Shares, Issued for Services | shares</t>
  </si>
  <si>
    <t>Debt Conversion, Converted Instrument, Shares Issued | shares</t>
  </si>
  <si>
    <t>Accrued interest paid with shares, value</t>
  </si>
  <si>
    <t>Note 11: Income Taxes (Details) - USD ($)</t>
  </si>
  <si>
    <t>Effective Income Tax Rate Reconciliation, at Federal Statutory Income Tax Rate, Percent</t>
  </si>
  <si>
    <t>34.00%</t>
  </si>
  <si>
    <t>Deferred Tax Assets, Gross</t>
  </si>
  <si>
    <t>Operating Loss Carryforwards, Valuation Allowance</t>
  </si>
  <si>
    <t>Income Tax Examination, Penalties and Interest Accrued</t>
  </si>
  <si>
    <t>Note 11: Income Taxes: Schedule of Deferred Tax Assets and Liabilities (Details) - USD ($)</t>
  </si>
  <si>
    <t>Deferred Tax Assets, Operating Loss Carryforwards</t>
  </si>
  <si>
    <t>Deferred Tax Assets, Valuation Allowance</t>
  </si>
  <si>
    <t>Note 12: License Agreement (Details)</t>
  </si>
  <si>
    <t>Material Contract Arrangement Disclosure Description</t>
  </si>
  <si>
    <t>On May 28, 2015, the Company granted an Exclusive License Agreement to Pacific Air Well, Inc. a California corporation. This agreement was entered into in the ordinary course of business with a view toward promoting sales of the Commercial Ambient Water 400 units in the State of California. The license was limited to the geographic boundaries of the State of California. On October 26, 2015, the Company and Pacific Air Well, Inc. agreed to terminate Pacific Air Well's May 28, 2015 Exclusive License Agreement. This was a mutually acceptable course of action based on Pacific Air Well's business development stage. The Company has offered to designate Pacific Air Well as a non-exclusive distributor of the Ambient product line.</t>
  </si>
  <si>
    <t>Note 13: Subsequent Events (Details)</t>
  </si>
  <si>
    <t>Oct. 27, 2015</t>
  </si>
  <si>
    <t>Oct. 26, 2015</t>
  </si>
  <si>
    <t>Oct. 20, 2015</t>
  </si>
  <si>
    <t>Oct. 14, 2015</t>
  </si>
  <si>
    <t>Oct. 08, 2015</t>
  </si>
  <si>
    <t>Oct. 01, 2015</t>
  </si>
  <si>
    <t>Subsequent Event, Description</t>
  </si>
  <si>
    <t>On October 26, 2015, the Company and Pacific Air Well, Inc. agreed to terminate Pacific Air Well's May 28, 2015 Exclusive License Agreement. This was a mutually acceptable course of action based on Pacific Air Well's business development stage. The Company has offered to designate Pacific Air Well as a non-exclusive distributor of the Ambient product line.</t>
  </si>
  <si>
    <t>Promissory Note dated March 27, 2015</t>
  </si>
  <si>
    <t>On October 1, 2015, the Company issued 779,221 common shares at $0.0154 per share representing a partial conversion of $12,000 of the principal amount on the $48,500 Promissory Note dated March 27, 2015 described in Note 6.</t>
  </si>
  <si>
    <t>Promissory Note dated March 27, 2015 Conversion Two</t>
  </si>
  <si>
    <t>Again, on October 8, 2015, the Company issued 1,111,111 common shares at $0.0135 per share representing a partial conversion of $15,000 of the principal amount on the $48,500 Promissory Note dated March 27, 2015 described in Note 6.</t>
  </si>
  <si>
    <t>Promissory Note dated March 27, 2015 Conversion Three</t>
  </si>
  <si>
    <t>Again, on October 20, 2015, the Company issued 1,470,588 common shares at $0.0102 per share representing a partial conversion of $15,000 of the principal amount on the $48,500 Promissory Note dated March 27, 2015 described in Note 6.</t>
  </si>
  <si>
    <t>Promissory Note dated March 27, 2015 Conversion Four</t>
  </si>
  <si>
    <t>Again, on October 27, 2015, the Company issued 897,872 common shares at $0.0094 per share representing a partial conversion of $6,500 of the principal amount and all interest in the amount of $1,940 on the $48,500 Promissory Note dated March 27, 2015 described in Note 6.</t>
  </si>
  <si>
    <t>Financing transaction with an accredited investor</t>
  </si>
  <si>
    <t>On October 14, 2015, the Company entered into a financing transaction with an accredited investor ('Lender) which loaned the Company $37,100 on a collateralized secured promissory note. The note matures on August 14, 2016 (the 'Maturity Date') and to pay interest on the unpaid principal balance hereof at the rate of Eight (8%) percent. The Note shall initially be secured by the pledge of the $37,100 8% convertible promissory note issued to the Company by the Lender on even date herewith (the &amp;#147;Lender Note&amp;#148;).</t>
  </si>
  <si>
    <t>Financing transaction with a second accredited investor</t>
  </si>
  <si>
    <t>On October 14, 2015, the Company entered into a financing transaction with a second accredited investor ('Lender) which loaned the Company $37,100 on a convertible redeemable promissory note. The note matures on October 14, 2017 (the 'Maturity Date') and to pay interest on the unpaid principal balance hereof at the rate of Eight (8%) percent.</t>
  </si>
</sst>
</file>

<file path=xl/styles.xml><?xml version="1.0" encoding="utf-8"?>
<styleSheet xmlns="http://schemas.openxmlformats.org/spreadsheetml/2006/main">
  <numFmts count="6">
    <numFmt formatCode="_(&quot;$ &quot;#,##0_);_(&quot;$ &quot;(#,##0)" numFmtId="165"/>
    <numFmt formatCode="_(&quot;Note &quot;#,##0_);_(&quot;Note &quot;(#,##0)" numFmtId="166"/>
    <numFmt formatCode="_(&quot;$ &quot;#,##0.000_);_(&quot;$ &quot;(#,##0.000)" numFmtId="167"/>
    <numFmt formatCode="_(&quot;$ &quot;#,##0.00_);_(&quot;$ &quot;(#,##0.00)" numFmtId="168"/>
    <numFmt formatCode="_(&quot;$ &quot;#,##0.00000_);_(&quot;$ &quot;(#,##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394872</v>
      </c>
    </row>
    <row spans="1:3" r="9">
      <c t="s" r="A9" s="4">
        <v>14</v>
      </c>
      <c t="s" r="B9" s="4">
        <v>15</v>
      </c>
    </row>
    <row spans="1:3" r="10">
      <c t="s" r="A10" s="4">
        <v>16</v>
      </c>
      <c t="n" r="C10" s="5">
        <v>154448764</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5">
        <v>2015</v>
      </c>
    </row>
    <row spans="1:3" r="16">
      <c t="s" r="A16" s="4">
        <v>25</v>
      </c>
      <c t="s" r="B16" s="6">
        <v>26</v>
      </c>
    </row>
    <row spans="1:3" r="17">
      <c t="s" r="A17" s="4">
        <v>27</v>
      </c>
      <c t="s" r="B17" s="4">
        <v>28</v>
      </c>
    </row>
    <row spans="1:3" r="18">
      <c t="s" r="A18" s="4">
        <v>29</v>
      </c>
      <c t="s" r="B18" s="4">
        <v>30</v>
      </c>
    </row>
    <row spans="1:3" r="19">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2</v>
      </c>
      <c t="s" r="B1" s="2">
        <v>1</v>
      </c>
    </row>
    <row spans="1:2" r="2">
      <c t="s" r="B2" s="2">
        <v>2</v>
      </c>
    </row>
    <row spans="1:2" r="3">
      <c t="s" r="A3" s="3">
        <v>134</v>
      </c>
    </row>
    <row spans="1:2" r="4">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4</v>
      </c>
      <c t="s" r="B1" s="2">
        <v>1</v>
      </c>
    </row>
    <row spans="1:2" r="2">
      <c t="s" r="B2" s="2">
        <v>2</v>
      </c>
    </row>
    <row spans="1:2" r="3">
      <c t="s" r="A3" s="3">
        <v>134</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6</v>
      </c>
      <c t="s" r="B1" s="2">
        <v>1</v>
      </c>
    </row>
    <row spans="1:2" r="2">
      <c t="s" r="B2" s="2">
        <v>2</v>
      </c>
    </row>
    <row spans="1:2" r="3">
      <c t="s" r="A3" s="3">
        <v>134</v>
      </c>
    </row>
    <row spans="1:2" r="4">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8</v>
      </c>
      <c t="s" r="B1" s="2">
        <v>1</v>
      </c>
    </row>
    <row spans="1:2" r="2">
      <c t="s" r="B2" s="2">
        <v>2</v>
      </c>
    </row>
    <row spans="1:2" r="3">
      <c t="s" r="A3" s="3">
        <v>134</v>
      </c>
    </row>
    <row spans="1:2" r="4">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0</v>
      </c>
      <c t="s" r="B1" s="2">
        <v>1</v>
      </c>
    </row>
    <row spans="1:2" r="2">
      <c t="s" r="B2" s="2">
        <v>2</v>
      </c>
    </row>
    <row spans="1:2" r="3">
      <c t="s" r="A3" s="3">
        <v>134</v>
      </c>
    </row>
    <row spans="1:2" r="4">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2</v>
      </c>
      <c t="s" r="B1" s="2">
        <v>1</v>
      </c>
    </row>
    <row spans="1:2" r="2">
      <c t="s" r="B2" s="2">
        <v>2</v>
      </c>
    </row>
    <row spans="1:2" r="3">
      <c t="s" r="A3" s="3">
        <v>134</v>
      </c>
    </row>
    <row spans="1:2" r="4">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4</v>
      </c>
      <c t="s" r="B1" s="2">
        <v>1</v>
      </c>
    </row>
    <row spans="1:2" r="2">
      <c t="s" r="B2" s="2">
        <v>2</v>
      </c>
    </row>
    <row spans="1:2" r="3">
      <c t="s" r="A3" s="3">
        <v>134</v>
      </c>
    </row>
    <row spans="1:2" r="4">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6</v>
      </c>
      <c t="s" r="B1" s="2">
        <v>1</v>
      </c>
    </row>
    <row spans="1:2" r="2">
      <c t="s" r="B2" s="2">
        <v>2</v>
      </c>
    </row>
    <row spans="1:2" r="3">
      <c t="s" r="A3" s="3">
        <v>134</v>
      </c>
    </row>
    <row spans="1:2" r="4">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8</v>
      </c>
      <c t="s" r="B1" s="2">
        <v>1</v>
      </c>
    </row>
    <row spans="1:2" r="2">
      <c t="s" r="B2" s="2">
        <v>2</v>
      </c>
    </row>
    <row spans="1:2" r="3">
      <c t="s" r="A3" s="3">
        <v>134</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spans="1:4" r="1">
      <c t="s" r="A1" s="1">
        <v>33</v>
      </c>
      <c t="s" r="C1" s="2">
        <v>2</v>
      </c>
      <c t="s" r="D1" s="2">
        <v>34</v>
      </c>
    </row>
    <row spans="1:4" r="2">
      <c t="s" r="A2" s="3">
        <v>35</v>
      </c>
    </row>
    <row spans="1:4" r="3">
      <c t="s" r="A3" s="4">
        <v>36</v>
      </c>
      <c t="n" r="C3" s="7">
        <v>6239</v>
      </c>
      <c t="n" r="D3" s="7">
        <v>56121</v>
      </c>
    </row>
    <row spans="1:4" r="4">
      <c t="s" r="A4" s="4">
        <v>37</v>
      </c>
      <c t="n" r="C4" s="5">
        <v>2734</v>
      </c>
      <c t="n" r="D4" s="5">
        <v>5051</v>
      </c>
    </row>
    <row spans="1:4" r="5">
      <c t="s" r="A5" s="4">
        <v>38</v>
      </c>
      <c t="s" r="B5" s="4">
        <v>39</v>
      </c>
      <c t="n" r="C5" s="5">
        <v>45358</v>
      </c>
      <c t="n" r="D5" s="5">
        <v>74170</v>
      </c>
    </row>
    <row spans="1:4" r="6">
      <c t="s" r="A6" s="4">
        <v>40</v>
      </c>
      <c t="s" r="B6" s="4">
        <v>41</v>
      </c>
      <c t="n" r="C6" s="5">
        <v>2136</v>
      </c>
      <c t="n" r="D6" s="5">
        <v>62697</v>
      </c>
    </row>
    <row spans="1:4" r="7">
      <c t="s" r="A7" s="4">
        <v>42</v>
      </c>
      <c t="n" r="C7" s="5">
        <v>3417</v>
      </c>
      <c t="n" r="D7" s="5">
        <v>16127</v>
      </c>
    </row>
    <row spans="1:4" r="8">
      <c t="s" r="A8" s="4">
        <v>43</v>
      </c>
      <c t="n" r="C8" s="5">
        <v>59884</v>
      </c>
      <c t="n" r="D8" s="5">
        <v>214166</v>
      </c>
    </row>
    <row spans="1:4" r="9">
      <c t="s" r="A9" s="4">
        <v>44</v>
      </c>
      <c t="s" r="B9" s="4">
        <v>45</v>
      </c>
      <c t="n" r="C9" s="5">
        <v>38706</v>
      </c>
      <c t="n" r="D9" s="5">
        <v>51692</v>
      </c>
    </row>
    <row spans="1:4" r="10">
      <c t="s" r="A10" s="3">
        <v>46</v>
      </c>
    </row>
    <row spans="1:4" r="11">
      <c t="s" r="A11" s="4">
        <v>47</v>
      </c>
      <c t="s" r="B11" s="4">
        <v>48</v>
      </c>
      <c t="n" r="C11" s="5">
        <v>20984</v>
      </c>
      <c t="n" r="D11" s="5">
        <v>27280</v>
      </c>
    </row>
    <row spans="1:4" r="12">
      <c t="s" r="A12" s="4">
        <v>49</v>
      </c>
      <c t="n" r="C12" s="5">
        <v>119574</v>
      </c>
      <c t="n" r="D12" s="5">
        <v>293138</v>
      </c>
    </row>
    <row spans="1:4" r="13">
      <c t="s" r="A13" s="3">
        <v>50</v>
      </c>
    </row>
    <row spans="1:4" r="14">
      <c t="s" r="A14" s="4">
        <v>51</v>
      </c>
      <c t="n" r="C14" s="5">
        <v>22886</v>
      </c>
      <c t="n" r="D14" s="5">
        <v>26940</v>
      </c>
    </row>
    <row spans="1:4" r="15">
      <c t="s" r="A15" s="4">
        <v>52</v>
      </c>
      <c t="s" r="B15" s="4">
        <v>53</v>
      </c>
      <c t="n" r="C15" s="5">
        <v>479036</v>
      </c>
      <c t="n" r="D15" s="5">
        <v>280110</v>
      </c>
    </row>
    <row spans="1:4" r="16">
      <c t="s" r="A16" s="4">
        <v>54</v>
      </c>
      <c t="s" r="B16" s="4">
        <v>55</v>
      </c>
      <c t="n" r="C16" s="5">
        <v>966762</v>
      </c>
      <c t="n" r="D16" s="5">
        <v>435000</v>
      </c>
    </row>
    <row spans="1:4" r="17">
      <c t="s" r="A17" s="4">
        <v>56</v>
      </c>
      <c t="s" r="B17" s="4">
        <v>55</v>
      </c>
      <c t="n" r="C17" s="5">
        <v>2183996</v>
      </c>
      <c t="n" r="D17" s="5">
        <v>1192287</v>
      </c>
    </row>
    <row spans="1:4" r="18">
      <c t="s" r="A18" s="4">
        <v>57</v>
      </c>
      <c t="n" r="C18" s="7">
        <v>3652680</v>
      </c>
      <c t="n" r="D18" s="5">
        <v>1934337</v>
      </c>
    </row>
    <row spans="1:4" r="19">
      <c t="s" r="A19" s="4">
        <v>58</v>
      </c>
      <c t="s" r="B19" s="4">
        <v>55</v>
      </c>
      <c t="s" r="C19" s="4">
        <v>59</v>
      </c>
      <c t="n" r="D19" s="5">
        <v>300000</v>
      </c>
    </row>
    <row spans="1:4" r="20">
      <c t="s" r="A20" s="4">
        <v>60</v>
      </c>
      <c t="n" r="D20" s="5">
        <v>7232</v>
      </c>
    </row>
    <row spans="1:4" r="21">
      <c t="s" r="A21" s="4">
        <v>61</v>
      </c>
      <c t="s" r="B21" s="4">
        <v>55</v>
      </c>
      <c t="s" r="C21" s="4">
        <v>59</v>
      </c>
      <c t="n" r="D21" s="5">
        <v>899444</v>
      </c>
    </row>
    <row spans="1:4" r="22">
      <c t="s" r="A22" s="4">
        <v>62</v>
      </c>
      <c t="n" r="D22" s="5">
        <v>1206676</v>
      </c>
    </row>
    <row spans="1:4" r="23">
      <c t="s" r="A23" s="4">
        <v>63</v>
      </c>
      <c t="n" r="C23" s="7">
        <v>3652680</v>
      </c>
      <c t="n" r="D23" s="5">
        <v>3141013</v>
      </c>
    </row>
    <row spans="1:4" r="24">
      <c t="s" r="A24" s="4">
        <v>64</v>
      </c>
      <c t="n" r="C24" s="5">
        <v>0</v>
      </c>
      <c t="n" r="D24" s="5">
        <v>0</v>
      </c>
    </row>
    <row spans="1:4" r="25">
      <c t="s" r="A25" s="3">
        <v>65</v>
      </c>
    </row>
    <row spans="1:4" r="26">
      <c t="s" r="A26" s="4">
        <v>66</v>
      </c>
      <c t="s" r="B26" s="4">
        <v>67</v>
      </c>
      <c t="n" r="C26" s="5">
        <v>0</v>
      </c>
      <c t="n" r="D26" s="5">
        <v>0</v>
      </c>
    </row>
    <row spans="1:4" r="27">
      <c t="s" r="A27" s="4">
        <v>68</v>
      </c>
      <c t="s" r="B27" s="4">
        <v>67</v>
      </c>
      <c t="n" r="C27" s="5">
        <v>150190</v>
      </c>
      <c t="n" r="D27" s="5">
        <v>129942</v>
      </c>
    </row>
    <row spans="1:4" r="28">
      <c t="s" r="A28" s="4">
        <v>69</v>
      </c>
      <c t="n" r="C28" s="5">
        <v>8255706</v>
      </c>
      <c t="n" r="D28" s="5">
        <v>6818278</v>
      </c>
    </row>
    <row spans="1:4" r="29">
      <c t="s" r="A29" s="4">
        <v>70</v>
      </c>
      <c t="n" r="C29" s="5">
        <v>-11939002</v>
      </c>
      <c t="n" r="D29" s="5">
        <v>-9796095</v>
      </c>
    </row>
    <row spans="1:4" r="30">
      <c t="s" r="A30" s="4">
        <v>71</v>
      </c>
      <c t="n" r="C30" s="5">
        <v>-3533106</v>
      </c>
      <c t="n" r="D30" s="5">
        <v>-2847875</v>
      </c>
    </row>
    <row spans="1:4" r="31">
      <c t="s" r="A31" s="4">
        <v>72</v>
      </c>
      <c t="n" r="C31" s="7">
        <v>119574</v>
      </c>
      <c t="n" r="D31" s="7">
        <v>293138</v>
      </c>
    </row>
    <row spans="1:4" r="32">
      <c t="n" r="A32"/>
    </row>
    <row spans="1:4" r="33">
      <c t="s" r="A33" s="4">
        <v>39</v>
      </c>
      <c t="n" r="B33" s="8">
        <v>2</v>
      </c>
    </row>
    <row spans="1:4" r="34">
      <c t="s" r="A34" s="4">
        <v>41</v>
      </c>
      <c t="n" r="B34" s="8">
        <v>3</v>
      </c>
    </row>
    <row spans="1:4" r="35">
      <c t="s" r="A35" s="4">
        <v>45</v>
      </c>
      <c t="n" r="B35" s="8">
        <v>4</v>
      </c>
    </row>
    <row spans="1:4" r="36">
      <c t="s" r="A36" s="4">
        <v>48</v>
      </c>
      <c t="n" r="B36" s="8">
        <v>1</v>
      </c>
    </row>
    <row spans="1:4" r="37">
      <c t="s" r="A37" s="4">
        <v>53</v>
      </c>
      <c t="n" r="B37" s="8">
        <v>5</v>
      </c>
    </row>
    <row spans="1:4" r="38">
      <c t="s" r="A38" s="4">
        <v>55</v>
      </c>
      <c t="n" r="B38" s="8">
        <v>6</v>
      </c>
    </row>
    <row spans="1:4" r="39">
      <c t="s" r="A39" s="4">
        <v>67</v>
      </c>
      <c t="n" r="B39" s="8">
        <v>10</v>
      </c>
    </row>
  </sheetData>
  <mergeCells count="9">
    <mergeCell ref="A1:B1"/>
    <mergeCell ref="A32:C32"/>
    <mergeCell ref="B33:C33"/>
    <mergeCell ref="B34:C34"/>
    <mergeCell ref="B35:C35"/>
    <mergeCell ref="B36:C36"/>
    <mergeCell ref="B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1</v>
      </c>
    </row>
    <row spans="1:2" r="4">
      <c t="s" r="A4" s="4">
        <v>165</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1</v>
      </c>
    </row>
    <row spans="1:2" r="4">
      <c t="s" r="A4" s="4">
        <v>168</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5"/>
  </cols>
  <sheetData>
    <row spans="1:2" r="1">
      <c t="s" r="A1" s="1">
        <v>174</v>
      </c>
      <c t="s" r="B1" s="2">
        <v>1</v>
      </c>
    </row>
    <row spans="1:2" r="2">
      <c t="s" r="B2" s="2">
        <v>2</v>
      </c>
    </row>
    <row spans="1:2" r="3">
      <c t="s" r="A3" s="3">
        <v>171</v>
      </c>
    </row>
    <row spans="1:2" r="4">
      <c t="s" r="A4" s="4">
        <v>175</v>
      </c>
      <c t="s" r="B4"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1</v>
      </c>
    </row>
    <row spans="1:2" r="4">
      <c t="s" r="A4" s="4">
        <v>178</v>
      </c>
      <c t="s" r="B4"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0</v>
      </c>
      <c t="s" r="B1" s="2">
        <v>1</v>
      </c>
    </row>
    <row spans="1:2" r="2">
      <c t="s" r="B2" s="2">
        <v>2</v>
      </c>
    </row>
    <row spans="1:2" r="3">
      <c t="s" r="A3" s="3">
        <v>171</v>
      </c>
    </row>
    <row spans="1:2" r="4">
      <c t="s" r="A4" s="4">
        <v>181</v>
      </c>
      <c t="s" r="B4"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83</v>
      </c>
      <c t="s" r="B1" s="2">
        <v>1</v>
      </c>
      <c t="s" r="C1" s="2">
        <v>184</v>
      </c>
    </row>
    <row spans="1:3" r="2">
      <c t="s" r="B2" s="2">
        <v>2</v>
      </c>
      <c t="s" r="C2" s="2">
        <v>34</v>
      </c>
    </row>
    <row spans="1:3" r="3">
      <c t="s" r="A3" s="3">
        <v>171</v>
      </c>
    </row>
    <row spans="1:3" r="4">
      <c t="s" r="A4" s="4">
        <v>185</v>
      </c>
      <c t="s" r="B4" s="4">
        <v>186</v>
      </c>
      <c t="s" r="C4" s="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71</v>
      </c>
    </row>
    <row spans="1:2" r="4">
      <c t="s" r="A4" s="4">
        <v>189</v>
      </c>
      <c t="s" r="B4" s="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r="A1" s="1">
        <v>191</v>
      </c>
      <c t="s" r="B1" s="2">
        <v>1</v>
      </c>
    </row>
    <row spans="1:2" r="2">
      <c t="s" r="B2" s="2">
        <v>2</v>
      </c>
    </row>
    <row spans="1:2" r="3">
      <c t="s" r="A3" s="3">
        <v>192</v>
      </c>
    </row>
    <row spans="1:2" r="4">
      <c t="s" r="A4" s="4">
        <v>27</v>
      </c>
      <c t="s" r="B4" s="4">
        <v>28</v>
      </c>
    </row>
    <row spans="1:2" r="5">
      <c t="s" r="A5" s="4">
        <v>31</v>
      </c>
      <c t="s" r="B5" s="4">
        <v>32</v>
      </c>
    </row>
    <row spans="1:2" r="6">
      <c t="s" r="A6" s="4">
        <v>193</v>
      </c>
      <c t="s" r="B6" s="4">
        <v>194</v>
      </c>
    </row>
    <row spans="1:2" r="7">
      <c t="s" r="A7" s="4">
        <v>195</v>
      </c>
      <c t="s" r="B7" s="4">
        <v>196</v>
      </c>
    </row>
    <row spans="1:2" r="8">
      <c t="s" r="A8" s="4">
        <v>197</v>
      </c>
      <c t="s" r="B8" s="4">
        <v>198</v>
      </c>
    </row>
    <row spans="1:2" r="9">
      <c t="s" r="A9" s="4">
        <v>199</v>
      </c>
      <c t="s" r="B9" s="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1</v>
      </c>
      <c t="s" r="B1" s="2">
        <v>1</v>
      </c>
    </row>
    <row spans="1:3" r="2">
      <c t="s" r="B2" s="2">
        <v>2</v>
      </c>
      <c t="s" r="C2" s="2">
        <v>34</v>
      </c>
    </row>
    <row spans="1:3" r="3">
      <c t="s" r="A3" s="3">
        <v>192</v>
      </c>
    </row>
    <row spans="1:3" r="4">
      <c t="s" r="A4" s="4">
        <v>202</v>
      </c>
      <c t="n" r="B4" s="7">
        <v>4164</v>
      </c>
    </row>
    <row spans="1:3" r="5">
      <c t="s" r="A5" s="4">
        <v>203</v>
      </c>
      <c t="n" r="B5" s="5">
        <v>6898</v>
      </c>
      <c t="n" r="C5" s="7">
        <v>1800</v>
      </c>
    </row>
    <row spans="1:3" r="6">
      <c t="s" r="A6" s="4">
        <v>204</v>
      </c>
      <c t="n" r="B6" s="7">
        <v>21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73</v>
      </c>
      <c t="s" r="B1" s="2">
        <v>2</v>
      </c>
      <c t="s" r="C1" s="2">
        <v>34</v>
      </c>
    </row>
    <row spans="1:3" r="2">
      <c t="s" r="A2" s="3">
        <v>74</v>
      </c>
    </row>
    <row spans="1:3" r="3">
      <c t="s" r="A3" s="4">
        <v>75</v>
      </c>
      <c t="n" r="B3" s="9">
        <v>0.001</v>
      </c>
      <c t="n" r="C3" s="9">
        <v>0.001</v>
      </c>
    </row>
    <row spans="1:3" r="4">
      <c t="s" r="A4" s="4">
        <v>76</v>
      </c>
      <c t="n" r="B4" s="5">
        <v>100000000</v>
      </c>
      <c t="n" r="C4" s="5">
        <v>100000000</v>
      </c>
    </row>
    <row spans="1:3" r="5">
      <c t="s" r="A5" s="4">
        <v>77</v>
      </c>
      <c t="n" r="B5" s="5">
        <v>0</v>
      </c>
      <c t="n" r="C5" s="5">
        <v>0</v>
      </c>
    </row>
    <row spans="1:3" r="6">
      <c t="s" r="A6" s="4">
        <v>78</v>
      </c>
      <c t="n" r="B6" s="5">
        <v>0</v>
      </c>
      <c t="n" r="C6" s="5">
        <v>0</v>
      </c>
    </row>
    <row spans="1:3" r="7">
      <c t="s" r="A7" s="4">
        <v>79</v>
      </c>
      <c t="n" r="B7" s="9">
        <v>0.001</v>
      </c>
      <c t="n" r="C7" s="9">
        <v>0.001</v>
      </c>
    </row>
    <row spans="1:3" r="8">
      <c t="s" r="A8" s="4">
        <v>80</v>
      </c>
      <c t="n" r="B8" s="5">
        <v>500000000</v>
      </c>
      <c t="n" r="C8" s="5">
        <v>500000000</v>
      </c>
    </row>
    <row spans="1:3" r="9">
      <c t="s" r="A9" s="4">
        <v>81</v>
      </c>
      <c t="n" r="B9" s="5">
        <v>150189972</v>
      </c>
      <c t="n" r="C9" s="5">
        <v>129941970</v>
      </c>
    </row>
    <row spans="1:3" r="10">
      <c t="s" r="A10" s="4">
        <v>82</v>
      </c>
      <c t="n" r="B10" s="5">
        <v>150189972</v>
      </c>
      <c t="n" r="C10" s="5">
        <v>129941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05</v>
      </c>
      <c t="s" r="B1" s="2">
        <v>2</v>
      </c>
      <c t="s" r="C1" s="2">
        <v>34</v>
      </c>
    </row>
    <row spans="1:3" r="2">
      <c t="s" r="A2" s="3">
        <v>192</v>
      </c>
    </row>
    <row spans="1:3" r="3">
      <c t="s" r="A3" s="4">
        <v>206</v>
      </c>
      <c t="n" r="B3" s="7">
        <v>45358</v>
      </c>
      <c t="n" r="C3" s="7">
        <v>741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9"/>
    <col customWidth="1" max="3" min="3" width="14"/>
    <col customWidth="1" max="4" min="4" width="14"/>
  </cols>
  <sheetData>
    <row spans="1:4" r="1">
      <c t="s" r="A1" s="1">
        <v>207</v>
      </c>
      <c t="s" r="C1" s="2">
        <v>2</v>
      </c>
      <c t="s" r="D1" s="2">
        <v>34</v>
      </c>
    </row>
    <row spans="1:4" r="2">
      <c t="s" r="A2" s="3">
        <v>192</v>
      </c>
    </row>
    <row spans="1:4" r="3">
      <c t="s" r="A3" s="4">
        <v>40</v>
      </c>
      <c t="s" r="B3" s="4">
        <v>39</v>
      </c>
      <c t="n" r="C3" s="7">
        <v>2136</v>
      </c>
      <c t="n" r="D3" s="7">
        <v>62697</v>
      </c>
    </row>
    <row spans="1:4" r="4">
      <c t="n" r="A4"/>
    </row>
    <row spans="1:4" r="5">
      <c t="s" r="A5" s="4">
        <v>39</v>
      </c>
      <c t="n" r="B5" s="8">
        <v>3</v>
      </c>
    </row>
  </sheetData>
  <mergeCells count="3">
    <mergeCell ref="A1:B1"/>
    <mergeCell ref="A4:C4"/>
    <mergeCell ref="B5:C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9"/>
    <col customWidth="1" max="3" min="3" width="15"/>
    <col customWidth="1" max="4" min="4" width="14"/>
    <col customWidth="1" max="5" min="5" width="14"/>
  </cols>
  <sheetData>
    <row spans="1:5" r="1">
      <c t="s" r="A1" s="1">
        <v>208</v>
      </c>
      <c t="s" r="C1" s="2">
        <v>1</v>
      </c>
    </row>
    <row spans="1:5" r="2">
      <c t="s" r="C2" s="2">
        <v>2</v>
      </c>
      <c t="s" r="D2" s="2">
        <v>85</v>
      </c>
      <c t="s" r="E2" s="2">
        <v>34</v>
      </c>
    </row>
    <row spans="1:5" r="3">
      <c t="s" r="A3" s="3">
        <v>192</v>
      </c>
    </row>
    <row spans="1:5" r="4">
      <c t="s" r="A4" s="4">
        <v>44</v>
      </c>
      <c t="s" r="B4" s="4">
        <v>39</v>
      </c>
      <c t="n" r="C4" s="7">
        <v>38706</v>
      </c>
      <c t="n" r="E4" s="7">
        <v>51692</v>
      </c>
    </row>
    <row spans="1:5" r="5">
      <c t="s" r="A5" s="4">
        <v>209</v>
      </c>
      <c t="n" r="C5" s="5">
        <v>25418</v>
      </c>
      <c t="n" r="E5" s="7">
        <v>9856</v>
      </c>
    </row>
    <row spans="1:5" r="6">
      <c t="s" r="A6" s="4">
        <v>210</v>
      </c>
      <c t="n" r="C6" s="7">
        <v>15556</v>
      </c>
      <c t="n" r="D6" s="7">
        <v>5436</v>
      </c>
    </row>
    <row spans="1:5" r="7">
      <c t="n" r="A7"/>
    </row>
    <row spans="1:5" r="8">
      <c t="s" r="A8" s="4">
        <v>39</v>
      </c>
      <c t="n" r="B8" s="8">
        <v>4</v>
      </c>
    </row>
  </sheetData>
  <mergeCells count="4">
    <mergeCell ref="A1:B2"/>
    <mergeCell ref="C1:D1"/>
    <mergeCell ref="A7:D7"/>
    <mergeCell ref="B8:D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9"/>
    <col customWidth="1" max="3" min="3" width="14"/>
    <col customWidth="1" max="4" min="4" width="14"/>
  </cols>
  <sheetData>
    <row spans="1:4" r="1">
      <c t="s" r="A1" s="1">
        <v>211</v>
      </c>
      <c t="s" r="C1" s="2">
        <v>2</v>
      </c>
      <c t="s" r="D1" s="2">
        <v>34</v>
      </c>
    </row>
    <row spans="1:4" r="2">
      <c t="s" r="A2" s="3">
        <v>192</v>
      </c>
    </row>
    <row spans="1:4" r="3">
      <c t="s" r="A3" s="4">
        <v>52</v>
      </c>
      <c t="s" r="B3" s="4">
        <v>39</v>
      </c>
      <c t="n" r="C3" s="7">
        <v>479036</v>
      </c>
      <c t="n" r="D3" s="7">
        <v>280110</v>
      </c>
    </row>
    <row spans="1:4" r="4">
      <c t="n" r="A4"/>
    </row>
    <row spans="1:4" r="5">
      <c t="s" r="A5" s="4">
        <v>39</v>
      </c>
      <c t="n" r="B5" s="8">
        <v>5</v>
      </c>
    </row>
  </sheetData>
  <mergeCells count="3">
    <mergeCell ref="A1:B1"/>
    <mergeCell ref="A4:C4"/>
    <mergeCell ref="B5:C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73"/>
    <col customWidth="1" max="2" min="2" width="9"/>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212</v>
      </c>
      <c t="s" r="C1" s="2">
        <v>1</v>
      </c>
      <c t="s" r="D1" s="2">
        <v>184</v>
      </c>
    </row>
    <row spans="1:14" r="2">
      <c t="s" r="C2" s="2">
        <v>2</v>
      </c>
      <c t="s" r="D2" s="2">
        <v>34</v>
      </c>
      <c t="s" r="E2" s="2">
        <v>213</v>
      </c>
      <c t="s" r="F2" s="2">
        <v>214</v>
      </c>
      <c t="s" r="G2" s="2">
        <v>215</v>
      </c>
      <c t="s" r="H2" s="2">
        <v>216</v>
      </c>
      <c t="s" r="I2" s="2">
        <v>217</v>
      </c>
      <c t="s" r="J2" s="2">
        <v>218</v>
      </c>
      <c t="s" r="K2" s="2">
        <v>219</v>
      </c>
      <c t="s" r="L2" s="2">
        <v>220</v>
      </c>
      <c t="s" r="M2" s="2">
        <v>221</v>
      </c>
      <c t="s" r="N2" s="2">
        <v>222</v>
      </c>
    </row>
    <row spans="1:14" r="3">
      <c t="s" r="A3" s="3">
        <v>192</v>
      </c>
    </row>
    <row spans="1:14" r="4">
      <c t="s" r="A4" s="4">
        <v>223</v>
      </c>
      <c t="n" r="L4" s="7">
        <v>900000</v>
      </c>
    </row>
    <row spans="1:14" r="5">
      <c t="s" r="A5" s="4">
        <v>224</v>
      </c>
      <c t="n" r="N5" s="7">
        <v>65000</v>
      </c>
    </row>
    <row spans="1:14" r="6">
      <c t="s" r="A6" s="4">
        <v>225</v>
      </c>
      <c t="n" r="N6" s="5">
        <v>5585006</v>
      </c>
    </row>
    <row spans="1:14" r="7">
      <c t="s" r="A7" s="4">
        <v>226</v>
      </c>
      <c t="n" r="K7" s="7">
        <v>40000</v>
      </c>
    </row>
    <row spans="1:14" r="8">
      <c t="s" r="A8" s="4">
        <v>227</v>
      </c>
      <c t="n" r="N8" s="5">
        <v>4728152</v>
      </c>
    </row>
    <row spans="1:14" r="9">
      <c t="s" r="A9" s="4">
        <v>228</v>
      </c>
      <c t="n" r="H9" s="7">
        <v>30000</v>
      </c>
    </row>
    <row spans="1:14" r="10">
      <c t="s" r="A10" s="4">
        <v>229</v>
      </c>
      <c t="n" r="H10" s="7">
        <v>4401826</v>
      </c>
    </row>
    <row spans="1:14" r="11">
      <c t="s" r="A11" s="4">
        <v>230</v>
      </c>
      <c t="n" r="E11" s="7">
        <v>58000</v>
      </c>
    </row>
    <row spans="1:14" r="12">
      <c t="s" r="A12" s="4">
        <v>231</v>
      </c>
      <c t="n" r="E12" s="7">
        <v>4413024</v>
      </c>
    </row>
    <row spans="1:14" r="13">
      <c t="s" r="A13" s="4">
        <v>232</v>
      </c>
      <c t="n" r="C13" s="7">
        <v>707000</v>
      </c>
      <c t="n" r="D13" s="7">
        <v>735000</v>
      </c>
    </row>
    <row spans="1:14" r="14">
      <c t="s" r="A14" s="4">
        <v>233</v>
      </c>
      <c t="n" r="C14" s="5">
        <v>707000</v>
      </c>
      <c t="n" r="D14" s="5">
        <v>435000</v>
      </c>
    </row>
    <row spans="1:14" r="15">
      <c t="s" r="A15" s="4">
        <v>234</v>
      </c>
      <c t="n" r="M15" s="7">
        <v>48500</v>
      </c>
    </row>
    <row spans="1:14" r="16">
      <c t="s" r="A16" s="4">
        <v>235</v>
      </c>
      <c t="n" r="J16" s="7">
        <v>43000</v>
      </c>
    </row>
    <row spans="1:14" r="17">
      <c t="s" r="A17" s="4">
        <v>236</v>
      </c>
      <c t="n" r="G17" s="7">
        <v>38000</v>
      </c>
    </row>
    <row spans="1:14" r="18">
      <c t="s" r="A18" s="4">
        <v>237</v>
      </c>
      <c t="n" r="C18" s="5">
        <v>129500</v>
      </c>
    </row>
    <row spans="1:14" r="19">
      <c t="s" r="A19" s="4">
        <v>238</v>
      </c>
      <c t="n" r="C19" s="5">
        <v>129500</v>
      </c>
      <c t="n" r="D19" s="5">
        <v>0</v>
      </c>
    </row>
    <row spans="1:14" r="20">
      <c t="s" r="A20" s="4">
        <v>239</v>
      </c>
      <c t="n" r="I20" s="7">
        <v>36750</v>
      </c>
    </row>
    <row spans="1:14" r="21">
      <c t="s" r="A21" s="4">
        <v>240</v>
      </c>
      <c t="n" r="C21" s="5">
        <v>36750</v>
      </c>
      <c t="n" r="D21" s="5">
        <v>0</v>
      </c>
    </row>
    <row spans="1:14" r="22">
      <c t="s" r="A22" s="4">
        <v>241</v>
      </c>
      <c t="n" r="F22" s="7">
        <v>100000</v>
      </c>
    </row>
    <row spans="1:14" r="23">
      <c t="s" r="A23" s="4">
        <v>242</v>
      </c>
      <c t="n" r="F23" s="7">
        <v>8000</v>
      </c>
    </row>
    <row spans="1:14" r="24">
      <c t="s" r="A24" s="4">
        <v>243</v>
      </c>
      <c t="n" r="C24" s="5">
        <v>6488</v>
      </c>
    </row>
    <row spans="1:14" r="25">
      <c t="s" r="A25" s="4">
        <v>244</v>
      </c>
      <c t="n" r="C25" s="5">
        <v>93512</v>
      </c>
      <c t="n" r="D25" s="5">
        <v>0</v>
      </c>
    </row>
    <row spans="1:14" r="26">
      <c t="s" r="A26" s="4">
        <v>61</v>
      </c>
      <c t="n" r="C26" s="5">
        <v>2183996</v>
      </c>
      <c t="n" r="D26" s="5">
        <v>2091731</v>
      </c>
    </row>
    <row spans="1:14" r="27">
      <c t="s" r="A27" s="4">
        <v>56</v>
      </c>
      <c t="s" r="B27" s="4">
        <v>39</v>
      </c>
      <c t="n" r="C27" s="7">
        <v>2183996</v>
      </c>
      <c t="n" r="D27" s="5">
        <v>1192287</v>
      </c>
    </row>
    <row spans="1:14" r="28">
      <c t="s" r="A28" s="4">
        <v>61</v>
      </c>
      <c t="s" r="B28" s="4">
        <v>39</v>
      </c>
      <c t="s" r="C28" s="4">
        <v>59</v>
      </c>
      <c t="n" r="D28" s="7">
        <v>899444</v>
      </c>
    </row>
    <row spans="1:14" r="29">
      <c t="n" r="A29"/>
    </row>
    <row spans="1:14" r="30">
      <c t="s" r="A30" s="4">
        <v>39</v>
      </c>
      <c t="n" r="B30" s="8">
        <v>6</v>
      </c>
    </row>
  </sheetData>
  <mergeCells count="3">
    <mergeCell ref="A1:B2"/>
    <mergeCell ref="A29:M29"/>
    <mergeCell ref="B30:M3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245</v>
      </c>
      <c t="s" r="B1" s="2">
        <v>1</v>
      </c>
      <c t="s" r="C1" s="2">
        <v>184</v>
      </c>
    </row>
    <row spans="1:3" r="2">
      <c t="s" r="B2" s="2">
        <v>2</v>
      </c>
      <c t="s" r="C2" s="2">
        <v>34</v>
      </c>
    </row>
    <row spans="1:3" r="3">
      <c t="s" r="A3" s="3">
        <v>192</v>
      </c>
    </row>
    <row spans="1:3" r="4">
      <c t="s" r="A4" s="4">
        <v>246</v>
      </c>
      <c t="n" r="B4" s="7">
        <v>707000</v>
      </c>
      <c t="n" r="C4" s="7">
        <v>735000</v>
      </c>
    </row>
    <row spans="1:3" r="5">
      <c t="s" r="A5" s="4">
        <v>247</v>
      </c>
      <c t="n" r="B5" s="5">
        <v>707000</v>
      </c>
      <c t="n" r="C5" s="5">
        <v>435000</v>
      </c>
    </row>
    <row spans="1:3" r="6">
      <c t="s" r="A6" s="4">
        <v>248</v>
      </c>
      <c t="n" r="B6" s="5">
        <v>129500</v>
      </c>
    </row>
    <row spans="1:3" r="7">
      <c t="s" r="A7" s="4">
        <v>249</v>
      </c>
      <c t="n" r="B7" s="5">
        <v>129500</v>
      </c>
    </row>
    <row spans="1:3" r="8">
      <c t="s" r="A8" s="4">
        <v>250</v>
      </c>
      <c t="n" r="B8" s="5">
        <v>36750</v>
      </c>
    </row>
    <row spans="1:3" r="9">
      <c t="s" r="A9" s="4">
        <v>251</v>
      </c>
      <c t="n" r="B9" s="5">
        <v>36750</v>
      </c>
    </row>
    <row spans="1:3" r="10">
      <c t="s" r="A10" s="4">
        <v>252</v>
      </c>
      <c t="n" r="B10" s="5">
        <v>93512</v>
      </c>
    </row>
    <row spans="1:3" r="11">
      <c t="s" r="A11" s="4">
        <v>253</v>
      </c>
      <c t="n" r="B11" s="5">
        <v>93512</v>
      </c>
    </row>
    <row spans="1:3" r="12">
      <c t="s" r="A12" s="4">
        <v>254</v>
      </c>
      <c t="n" r="B12" s="5">
        <v>966762</v>
      </c>
      <c t="n" r="C12" s="7">
        <v>735000</v>
      </c>
    </row>
    <row spans="1:3" r="13">
      <c t="s" r="A13" s="4">
        <v>255</v>
      </c>
      <c t="n" r="B13" s="7">
        <v>9667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56</v>
      </c>
      <c t="s" r="B1" s="2">
        <v>1</v>
      </c>
    </row>
    <row spans="1:3" r="2">
      <c t="s" r="B2" s="2">
        <v>2</v>
      </c>
      <c t="s" r="C2" s="2">
        <v>257</v>
      </c>
    </row>
    <row spans="1:3" r="3">
      <c t="s" r="A3" s="4">
        <v>258</v>
      </c>
    </row>
    <row spans="1:3" r="4">
      <c t="s" r="A4" s="4">
        <v>259</v>
      </c>
      <c t="s" r="B4" s="4">
        <v>260</v>
      </c>
    </row>
    <row spans="1:3" r="5">
      <c t="s" r="A5" s="4">
        <v>261</v>
      </c>
    </row>
    <row spans="1:3" r="6">
      <c t="s" r="A6" s="4">
        <v>259</v>
      </c>
      <c t="s" r="B6" s="4">
        <v>262</v>
      </c>
    </row>
    <row spans="1:3" r="7">
      <c t="s" r="A7" s="4">
        <v>263</v>
      </c>
      <c t="n" r="C7" s="7">
        <v>5000</v>
      </c>
    </row>
    <row spans="1:3" r="8">
      <c t="s" r="A8" s="4">
        <v>264</v>
      </c>
    </row>
    <row spans="1:3" r="9">
      <c t="s" r="A9" s="4">
        <v>259</v>
      </c>
      <c t="s" r="B9" s="4">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80"/>
    <col customWidth="1" max="5" min="5" width="80"/>
    <col customWidth="1" max="6" min="6" width="80"/>
    <col customWidth="1" max="7" min="7" width="14"/>
    <col customWidth="1" max="8" min="8" width="14"/>
  </cols>
  <sheetData>
    <row spans="1:8" r="1">
      <c t="s" r="A1" s="1">
        <v>266</v>
      </c>
      <c t="s" r="B1" s="2">
        <v>267</v>
      </c>
      <c t="s" r="C1" s="2">
        <v>268</v>
      </c>
      <c t="s" r="D1" s="2">
        <v>269</v>
      </c>
      <c t="s" r="E1" s="2">
        <v>270</v>
      </c>
      <c t="s" r="F1" s="2">
        <v>2</v>
      </c>
      <c t="s" r="G1" s="2">
        <v>271</v>
      </c>
      <c t="s" r="H1" s="2">
        <v>272</v>
      </c>
    </row>
    <row spans="1:8" r="2">
      <c t="s" r="A2" s="4">
        <v>273</v>
      </c>
      <c t="n" r="D2" s="5">
        <v>13742000</v>
      </c>
      <c t="n" r="G2" s="5">
        <v>2250000</v>
      </c>
      <c t="n" r="H2" s="5">
        <v>1500000</v>
      </c>
    </row>
    <row spans="1:8" r="3">
      <c t="s" r="A3" s="4">
        <v>274</v>
      </c>
      <c t="n" r="D3" s="5">
        <v>14947000</v>
      </c>
    </row>
    <row spans="1:8" r="4">
      <c t="s" r="A4" s="4">
        <v>275</v>
      </c>
      <c t="n" r="D4" s="10">
        <v>0.18</v>
      </c>
      <c t="n" r="G4" s="10">
        <v>0.11</v>
      </c>
      <c t="n" r="H4" s="10">
        <v>0.17</v>
      </c>
    </row>
    <row spans="1:8" r="5">
      <c t="s" r="A5" s="4">
        <v>276</v>
      </c>
      <c t="s" r="B5" s="4">
        <v>277</v>
      </c>
    </row>
    <row spans="1:8" r="6">
      <c t="s" r="A6" s="4">
        <v>278</v>
      </c>
    </row>
    <row spans="1:8" r="7">
      <c t="s" r="A7" s="4">
        <v>279</v>
      </c>
      <c t="s" r="C7" s="4">
        <v>280</v>
      </c>
    </row>
    <row spans="1:8" r="8">
      <c t="s" r="A8" s="4">
        <v>281</v>
      </c>
    </row>
    <row spans="1:8" r="9">
      <c t="s" r="A9" s="4">
        <v>279</v>
      </c>
      <c t="s" r="E9" s="4">
        <v>282</v>
      </c>
    </row>
    <row spans="1:8" r="10">
      <c t="s" r="A10" s="4">
        <v>283</v>
      </c>
    </row>
    <row spans="1:8" r="11">
      <c t="s" r="A11" s="4">
        <v>279</v>
      </c>
      <c t="s" r="D11" s="4">
        <v>284</v>
      </c>
    </row>
    <row spans="1:8" r="12">
      <c t="s" r="A12" s="4">
        <v>285</v>
      </c>
    </row>
    <row spans="1:8" r="13">
      <c t="s" r="A13" s="4">
        <v>279</v>
      </c>
      <c t="s" r="F13" s="4">
        <v>2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7</v>
      </c>
      <c t="s" r="B1" s="2">
        <v>288</v>
      </c>
      <c t="s" r="C1" s="2">
        <v>289</v>
      </c>
      <c t="s" r="D1" s="2">
        <v>290</v>
      </c>
    </row>
    <row spans="1:4" r="2">
      <c t="s" r="A2" s="3">
        <v>192</v>
      </c>
    </row>
    <row spans="1:4" r="3">
      <c t="s" r="A3" s="4">
        <v>291</v>
      </c>
      <c t="n" r="B3" s="7">
        <v>24059</v>
      </c>
      <c t="n" r="C3" s="7">
        <v>334637</v>
      </c>
      <c t="n" r="D3" s="7">
        <v>1570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292</v>
      </c>
      <c t="s" r="B1" s="2">
        <v>184</v>
      </c>
    </row>
    <row spans="1:2" r="2">
      <c t="s" r="B2" s="2">
        <v>293</v>
      </c>
    </row>
    <row spans="1:2" r="3">
      <c t="s" r="A3" s="3">
        <v>192</v>
      </c>
    </row>
    <row spans="1:2" r="4">
      <c t="s" r="A4" s="4">
        <v>294</v>
      </c>
      <c t="n" r="B4" s="5">
        <v>2340000</v>
      </c>
    </row>
    <row spans="1:2" r="5">
      <c t="s" r="A5" s="4">
        <v>295</v>
      </c>
      <c t="n" r="B5" s="5">
        <v>-1000000</v>
      </c>
    </row>
    <row spans="1:2" r="6">
      <c t="s" r="A6" s="4">
        <v>294</v>
      </c>
      <c t="n" r="B6" s="5">
        <v>13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84</v>
      </c>
      <c t="s" r="D1" s="2">
        <v>1</v>
      </c>
    </row>
    <row spans="1:5" r="2">
      <c t="s" r="B2" s="2">
        <v>2</v>
      </c>
      <c t="s" r="C2" s="2">
        <v>85</v>
      </c>
      <c t="s" r="D2" s="2">
        <v>2</v>
      </c>
      <c t="s" r="E2" s="2">
        <v>85</v>
      </c>
    </row>
    <row spans="1:5" r="3">
      <c t="s" r="A3" s="3">
        <v>86</v>
      </c>
    </row>
    <row spans="1:5" r="4">
      <c t="s" r="A4" s="4">
        <v>87</v>
      </c>
      <c t="n" r="B4" s="7">
        <v>80127</v>
      </c>
      <c t="n" r="C4" s="7">
        <v>14507</v>
      </c>
      <c t="n" r="D4" s="7">
        <v>124173</v>
      </c>
      <c t="n" r="E4" s="7">
        <v>76090</v>
      </c>
    </row>
    <row spans="1:5" r="5">
      <c t="s" r="A5" s="4">
        <v>88</v>
      </c>
      <c t="n" r="B5" s="5">
        <v>46487</v>
      </c>
      <c t="n" r="C5" s="5">
        <v>8315</v>
      </c>
      <c t="n" r="D5" s="5">
        <v>73116</v>
      </c>
      <c t="n" r="E5" s="5">
        <v>47088</v>
      </c>
    </row>
    <row spans="1:5" r="6">
      <c t="s" r="A6" s="4">
        <v>89</v>
      </c>
      <c t="n" r="B6" s="5">
        <v>33640</v>
      </c>
      <c t="n" r="C6" s="5">
        <v>6192</v>
      </c>
      <c t="n" r="D6" s="5">
        <v>51057</v>
      </c>
      <c t="n" r="E6" s="5">
        <v>29002</v>
      </c>
    </row>
    <row spans="1:5" r="7">
      <c t="s" r="A7" s="3">
        <v>90</v>
      </c>
    </row>
    <row spans="1:5" r="8">
      <c t="s" r="A8" s="4">
        <v>91</v>
      </c>
      <c t="n" r="B8" s="5">
        <v>13415</v>
      </c>
      <c t="n" r="C8" s="5">
        <v>1671</v>
      </c>
      <c t="n" r="D8" s="5">
        <v>35994</v>
      </c>
      <c t="n" r="E8" s="5">
        <v>8673</v>
      </c>
    </row>
    <row spans="1:5" r="9">
      <c t="s" r="A9" s="4">
        <v>92</v>
      </c>
      <c t="n" r="B9" s="5">
        <v>60354</v>
      </c>
      <c t="n" r="C9" s="5">
        <v>35433</v>
      </c>
      <c t="n" r="D9" s="5">
        <v>188545</v>
      </c>
      <c t="n" r="E9" s="5">
        <v>156391</v>
      </c>
    </row>
    <row spans="1:5" r="10">
      <c t="s" r="A10" s="4">
        <v>93</v>
      </c>
      <c t="n" r="B10" s="5">
        <v>87500</v>
      </c>
      <c t="n" r="C10" s="5">
        <v>87500</v>
      </c>
      <c t="n" r="D10" s="5">
        <v>262500</v>
      </c>
      <c t="n" r="E10" s="5">
        <v>393750</v>
      </c>
    </row>
    <row spans="1:5" r="11">
      <c t="s" r="A11" s="4">
        <v>94</v>
      </c>
      <c t="n" r="B11" s="5">
        <v>157006</v>
      </c>
      <c t="n" r="C11" s="5">
        <v>518497</v>
      </c>
      <c t="n" r="D11" s="5">
        <v>1061268</v>
      </c>
      <c t="n" r="E11" s="5">
        <v>1356060</v>
      </c>
    </row>
    <row spans="1:5" r="12">
      <c t="s" r="A12" s="4">
        <v>95</v>
      </c>
      <c t="n" r="E12" s="5">
        <v>25923</v>
      </c>
    </row>
    <row spans="1:5" r="13">
      <c t="s" r="A13" s="4">
        <v>96</v>
      </c>
      <c t="n" r="B13" s="5">
        <v>56333</v>
      </c>
      <c t="n" r="C13" s="5">
        <v>53862</v>
      </c>
      <c t="n" r="D13" s="5">
        <v>170811</v>
      </c>
      <c t="n" r="E13" s="5">
        <v>138931</v>
      </c>
    </row>
    <row spans="1:5" r="14">
      <c t="s" r="A14" s="4">
        <v>97</v>
      </c>
      <c t="n" r="B14" s="5">
        <v>374608</v>
      </c>
      <c t="n" r="C14" s="5">
        <v>696963</v>
      </c>
      <c t="n" r="D14" s="5">
        <v>1719118</v>
      </c>
      <c t="n" r="E14" s="5">
        <v>2079728</v>
      </c>
    </row>
    <row spans="1:5" r="15">
      <c t="s" r="A15" s="4">
        <v>98</v>
      </c>
      <c t="n" r="B15" s="5">
        <v>-340968</v>
      </c>
      <c t="n" r="C15" s="5">
        <v>-690771</v>
      </c>
      <c t="n" r="D15" s="5">
        <v>-1668061</v>
      </c>
      <c t="n" r="E15" s="5">
        <v>-2050726</v>
      </c>
    </row>
    <row spans="1:5" r="16">
      <c t="s" r="A16" s="3">
        <v>99</v>
      </c>
    </row>
    <row spans="1:5" r="17">
      <c t="s" r="A17" s="4">
        <v>100</v>
      </c>
      <c t="n" r="C17" s="5">
        <v>-30</v>
      </c>
      <c t="n" r="D17" s="5">
        <v>-15</v>
      </c>
      <c t="n" r="E17" s="5">
        <v>-332</v>
      </c>
    </row>
    <row spans="1:5" r="18">
      <c t="s" r="A18" s="4">
        <v>101</v>
      </c>
      <c t="n" r="B18" s="5">
        <v>-33839</v>
      </c>
      <c t="n" r="C18" s="5">
        <v>-13753</v>
      </c>
      <c t="n" r="D18" s="5">
        <v>-72588</v>
      </c>
      <c t="n" r="E18" s="5">
        <v>-22384</v>
      </c>
    </row>
    <row spans="1:5" r="19">
      <c t="s" r="A19" s="4">
        <v>102</v>
      </c>
      <c t="n" r="D19" s="5">
        <v>-57795</v>
      </c>
    </row>
    <row spans="1:5" r="20">
      <c t="s" r="A20" s="4">
        <v>103</v>
      </c>
      <c t="n" r="B20" s="5">
        <v>143210</v>
      </c>
      <c t="n" r="C20" s="5">
        <v>-1250000</v>
      </c>
      <c t="n" r="D20" s="5">
        <v>-344448</v>
      </c>
      <c t="n" r="E20" s="5">
        <v>-1750000</v>
      </c>
    </row>
    <row spans="1:5" r="21">
      <c t="s" r="A21" s="4">
        <v>104</v>
      </c>
      <c t="n" r="B21" s="5">
        <v>-231597</v>
      </c>
      <c t="n" r="C21" s="5">
        <v>-1954554</v>
      </c>
      <c t="n" r="D21" s="5">
        <v>-2142907</v>
      </c>
      <c t="n" r="E21" s="5">
        <v>-3823442</v>
      </c>
    </row>
    <row spans="1:5" r="22">
      <c t="s" r="A22" s="4">
        <v>105</v>
      </c>
      <c t="n" r="B22" s="7">
        <v>-231597</v>
      </c>
      <c t="n" r="C22" s="7">
        <v>-1954554</v>
      </c>
      <c t="n" r="D22" s="7">
        <v>-2142907</v>
      </c>
      <c t="n" r="E22" s="7">
        <v>-3823442</v>
      </c>
    </row>
    <row spans="1:5" r="23">
      <c t="s" r="A23" s="4">
        <v>106</v>
      </c>
      <c t="n" r="B23" s="7">
        <v>0</v>
      </c>
      <c t="n" r="C23" s="10">
        <v>-0.02</v>
      </c>
      <c t="n" r="D23" s="10">
        <v>-0.02</v>
      </c>
      <c t="n" r="E23" s="10">
        <v>-0.03</v>
      </c>
    </row>
    <row spans="1:5" r="24">
      <c t="s" r="A24" s="4">
        <v>107</v>
      </c>
      <c t="n" r="B24" s="5">
        <v>147407848</v>
      </c>
      <c t="n" r="C24" s="5">
        <v>119109962</v>
      </c>
      <c t="n" r="D24" s="5">
        <v>141297669</v>
      </c>
      <c t="n" r="E24" s="5">
        <v>1172465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r="A1" s="1">
        <v>296</v>
      </c>
      <c t="s" r="B1" s="2">
        <v>2</v>
      </c>
      <c t="s" r="C1" s="2">
        <v>34</v>
      </c>
      <c t="s" r="D1" s="2">
        <v>85</v>
      </c>
      <c t="s" r="E1" s="2">
        <v>297</v>
      </c>
    </row>
    <row spans="1:5" r="2">
      <c t="s" r="A2" s="3">
        <v>192</v>
      </c>
    </row>
    <row spans="1:5" r="3">
      <c t="s" r="A3" s="4">
        <v>294</v>
      </c>
      <c t="n" r="B3" s="5">
        <v>1340000</v>
      </c>
      <c t="n" r="C3" s="5">
        <v>1340000</v>
      </c>
      <c t="n" r="D3" s="5">
        <v>1340000</v>
      </c>
      <c t="n" r="E3" s="5">
        <v>23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5"/>
  </cols>
  <sheetData>
    <row spans="1:2" r="1">
      <c t="s" r="A1" s="1">
        <v>298</v>
      </c>
      <c t="s" r="B1" s="2">
        <v>1</v>
      </c>
    </row>
    <row spans="1:2" r="2">
      <c t="s" r="B2" s="2">
        <v>2</v>
      </c>
    </row>
    <row spans="1:2" r="3">
      <c t="s" r="A3" s="3">
        <v>192</v>
      </c>
    </row>
    <row spans="1:2" r="4">
      <c t="s" r="A4" s="4">
        <v>299</v>
      </c>
      <c t="s" r="B4" s="4">
        <v>300</v>
      </c>
    </row>
    <row spans="1:2" r="5">
      <c t="s" r="A5" s="4">
        <v>301</v>
      </c>
      <c t="s" r="B5" s="4">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AD1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0"/>
    <col customWidth="1" max="6" min="6" width="31"/>
    <col customWidth="1" max="7" min="7" width="20"/>
    <col customWidth="1" max="8" min="8" width="27"/>
    <col customWidth="1" max="9" min="9" width="30"/>
    <col customWidth="1" max="10" min="10" width="30"/>
    <col customWidth="1" max="11" min="11" width="30"/>
    <col customWidth="1" max="12" min="12" width="30"/>
    <col customWidth="1" max="13" min="13" width="30"/>
    <col customWidth="1" max="14" min="14" width="30"/>
    <col customWidth="1" max="15" min="15" width="30"/>
    <col customWidth="1" max="16" min="16" width="30"/>
    <col customWidth="1" max="17" min="17" width="30"/>
    <col customWidth="1" max="18" min="18" width="30"/>
    <col customWidth="1" max="19" min="19" width="30"/>
    <col customWidth="1" max="20" min="20" width="20"/>
    <col customWidth="1" max="21" min="21" width="30"/>
    <col customWidth="1" max="22" min="22" width="30"/>
    <col customWidth="1" max="23" min="23" width="30"/>
    <col customWidth="1" max="24" min="24" width="30"/>
    <col customWidth="1" max="25" min="25" width="30"/>
    <col customWidth="1" max="26" min="26" width="30"/>
    <col customWidth="1" max="27" min="27" width="30"/>
    <col customWidth="1" max="28" min="28" width="30"/>
    <col customWidth="1" max="29" min="29" width="27"/>
    <col customWidth="1" max="30" min="30" width="21"/>
  </cols>
  <sheetData>
    <row spans="1:30" r="1">
      <c t="s" r="A1" s="1">
        <v>303</v>
      </c>
      <c t="s" r="B1" s="2">
        <v>304</v>
      </c>
      <c t="s" r="C1" s="2">
        <v>305</v>
      </c>
      <c t="s" r="D1" s="2">
        <v>306</v>
      </c>
      <c t="s" r="E1" s="2">
        <v>307</v>
      </c>
      <c t="s" r="F1" s="2">
        <v>308</v>
      </c>
      <c t="s" r="G1" s="2">
        <v>309</v>
      </c>
      <c t="s" r="H1" s="2">
        <v>310</v>
      </c>
      <c t="s" r="I1" s="2">
        <v>311</v>
      </c>
      <c t="s" r="J1" s="2">
        <v>312</v>
      </c>
      <c t="s" r="K1" s="2">
        <v>313</v>
      </c>
      <c t="s" r="L1" s="2">
        <v>314</v>
      </c>
      <c t="s" r="M1" s="2">
        <v>315</v>
      </c>
      <c t="s" r="N1" s="2">
        <v>316</v>
      </c>
      <c t="s" r="O1" s="2">
        <v>317</v>
      </c>
      <c t="s" r="P1" s="2">
        <v>318</v>
      </c>
      <c t="s" r="Q1" s="2">
        <v>319</v>
      </c>
      <c t="s" r="R1" s="2">
        <v>320</v>
      </c>
      <c t="s" r="S1" s="2">
        <v>321</v>
      </c>
      <c t="s" r="T1" s="2">
        <v>322</v>
      </c>
      <c t="s" r="U1" s="2">
        <v>323</v>
      </c>
      <c t="s" r="V1" s="2">
        <v>324</v>
      </c>
      <c t="s" r="W1" s="2">
        <v>325</v>
      </c>
      <c t="s" r="X1" s="2">
        <v>326</v>
      </c>
      <c t="s" r="Y1" s="2">
        <v>327</v>
      </c>
      <c t="s" r="Z1" s="2">
        <v>328</v>
      </c>
      <c t="s" r="AA1" s="2">
        <v>329</v>
      </c>
      <c t="s" r="AB1" s="2">
        <v>330</v>
      </c>
      <c t="s" r="AC1" s="2">
        <v>331</v>
      </c>
      <c t="s" r="AD1" s="2">
        <v>332</v>
      </c>
    </row>
    <row spans="1:30" r="2">
      <c t="s" r="A2" s="3">
        <v>192</v>
      </c>
    </row>
    <row spans="1:30" r="3">
      <c t="s" r="A3" s="4">
        <v>333</v>
      </c>
      <c t="n" r="AC3" s="7">
        <v>970000</v>
      </c>
    </row>
    <row spans="1:30" r="4">
      <c t="s" r="A4" s="4">
        <v>334</v>
      </c>
      <c t="n" r="I4" s="5">
        <v>160000</v>
      </c>
      <c t="n" r="O4" s="5">
        <v>814833</v>
      </c>
      <c t="n" r="P4" s="5">
        <v>250000</v>
      </c>
      <c t="n" r="S4" s="5">
        <v>100000</v>
      </c>
      <c t="n" r="V4" s="5">
        <v>150000</v>
      </c>
      <c t="n" r="AB4" s="5">
        <v>1400000</v>
      </c>
      <c t="n" r="AC4" s="5">
        <v>9700000</v>
      </c>
    </row>
    <row spans="1:30" r="5">
      <c t="s" r="A5" s="4">
        <v>335</v>
      </c>
      <c t="n" r="B5" s="11">
        <v>0.01503</v>
      </c>
      <c t="n" r="C5" s="11">
        <v>0.00765</v>
      </c>
      <c t="n" r="D5" s="11">
        <v>0.009350000000000001</v>
      </c>
      <c t="n" r="E5" s="12">
        <v>0.0389</v>
      </c>
      <c t="n" r="F5" s="10">
        <v>0.03</v>
      </c>
      <c t="n" r="I5" s="10">
        <v>0.03</v>
      </c>
      <c t="n" r="O5" s="10">
        <v>0.06</v>
      </c>
      <c t="n" r="P5" s="10">
        <v>0.06</v>
      </c>
      <c t="n" r="S5" s="10">
        <v>0.06</v>
      </c>
      <c t="n" r="V5" s="10">
        <v>0.03</v>
      </c>
      <c t="n" r="AB5" s="10">
        <v>0.06</v>
      </c>
    </row>
    <row spans="1:30" r="6">
      <c t="s" r="A6" s="4">
        <v>336</v>
      </c>
      <c t="n" r="J6" s="5">
        <v>750000</v>
      </c>
      <c t="n" r="K6" s="5">
        <v>250000</v>
      </c>
      <c t="n" r="L6" s="5">
        <v>250000</v>
      </c>
      <c t="n" r="M6" s="5">
        <v>1000000</v>
      </c>
      <c t="n" r="N6" s="5">
        <v>750000</v>
      </c>
      <c t="n" r="Q6" s="5">
        <v>1000000</v>
      </c>
      <c t="n" r="R6" s="5">
        <v>250000</v>
      </c>
      <c t="n" r="T6" s="5">
        <v>62500</v>
      </c>
      <c t="n" r="U6" s="5">
        <v>100000</v>
      </c>
      <c t="n" r="V6" s="5">
        <v>1750000</v>
      </c>
      <c t="n" r="W6" s="5">
        <v>500000</v>
      </c>
      <c t="n" r="X6" s="5">
        <v>400000</v>
      </c>
      <c t="n" r="Y6" s="5">
        <v>600000</v>
      </c>
      <c t="n" r="Z6" s="5">
        <v>600000</v>
      </c>
      <c t="n" r="AA6" s="5">
        <v>400000</v>
      </c>
      <c t="n" r="AB6" s="5">
        <v>1500000</v>
      </c>
    </row>
    <row spans="1:30" r="7">
      <c t="s" r="A7" s="4">
        <v>337</v>
      </c>
      <c t="n" r="J7" s="10">
        <v>0.1</v>
      </c>
      <c t="n" r="K7" s="10">
        <v>0.1</v>
      </c>
      <c t="n" r="L7" s="10">
        <v>0.1</v>
      </c>
      <c t="n" r="M7" s="10">
        <v>0.1</v>
      </c>
      <c t="n" r="N7" s="10">
        <v>0.1</v>
      </c>
      <c t="n" r="Q7" s="10">
        <v>0.1</v>
      </c>
      <c t="n" r="R7" s="10">
        <v>0.1</v>
      </c>
      <c t="n" r="U7" s="10">
        <v>0.1</v>
      </c>
      <c t="n" r="V7" s="10">
        <v>0.1</v>
      </c>
      <c t="n" r="W7" s="10">
        <v>0.1</v>
      </c>
      <c t="n" r="X7" s="10">
        <v>0.26</v>
      </c>
      <c t="n" r="Y7" s="10">
        <v>0.1</v>
      </c>
      <c t="n" r="Z7" s="10">
        <v>0.1</v>
      </c>
      <c t="n" r="AA7" s="10">
        <v>0.1</v>
      </c>
      <c t="n" r="AB7" s="10">
        <v>0.1</v>
      </c>
    </row>
    <row spans="1:30" r="8">
      <c t="s" r="A8" s="4">
        <v>338</v>
      </c>
      <c t="n" r="E8" s="5">
        <v>3352500</v>
      </c>
      <c t="n" r="G8" s="5">
        <v>3352500</v>
      </c>
      <c t="n" r="H8" s="5">
        <v>826446</v>
      </c>
    </row>
    <row spans="1:30" r="9">
      <c t="s" r="A9" s="4">
        <v>339</v>
      </c>
      <c t="n" r="H9" s="7">
        <v>15000</v>
      </c>
    </row>
    <row spans="1:30" r="10">
      <c t="s" r="A10" s="4">
        <v>340</v>
      </c>
      <c t="n" r="H10" s="7">
        <v>15000</v>
      </c>
    </row>
    <row spans="1:30" r="11">
      <c t="s" r="A11" s="4">
        <v>341</v>
      </c>
      <c t="n" r="F11" s="7">
        <v>6300000</v>
      </c>
    </row>
    <row spans="1:30" r="12">
      <c t="s" r="A12" s="4">
        <v>342</v>
      </c>
      <c t="n" r="AD12" s="7">
        <v>1340000</v>
      </c>
    </row>
    <row spans="1:30" r="13">
      <c t="s" r="A13" s="4">
        <v>343</v>
      </c>
      <c t="n" r="AD13" s="13">
        <v>0.03</v>
      </c>
    </row>
    <row spans="1:30" r="14">
      <c t="s" r="A14" s="4">
        <v>344</v>
      </c>
      <c t="n" r="E14" s="5">
        <v>3352000</v>
      </c>
    </row>
    <row spans="1:30" r="15">
      <c t="s" r="A15" s="4">
        <v>345</v>
      </c>
      <c t="n" r="B15" s="5">
        <v>4413024</v>
      </c>
      <c t="n" r="C15" s="5">
        <v>4401826</v>
      </c>
      <c t="n" r="D15" s="5">
        <v>4728152</v>
      </c>
    </row>
    <row spans="1:30" r="16">
      <c t="s" r="A16" s="4">
        <v>346</v>
      </c>
      <c t="n" r="B16" s="7">
        <v>8342</v>
      </c>
      <c t="n" r="C16" s="7">
        <v>3674</v>
      </c>
      <c t="n" r="D16" s="7">
        <v>42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7</v>
      </c>
      <c t="s" r="B1" s="2">
        <v>1</v>
      </c>
    </row>
    <row spans="1:3" r="2">
      <c t="s" r="B2" s="2">
        <v>2</v>
      </c>
      <c t="s" r="C2" s="2">
        <v>34</v>
      </c>
    </row>
    <row spans="1:3" r="3">
      <c t="s" r="A3" s="3">
        <v>192</v>
      </c>
    </row>
    <row spans="1:3" r="4">
      <c t="s" r="A4" s="4">
        <v>348</v>
      </c>
      <c t="s" r="B4" s="4">
        <v>349</v>
      </c>
    </row>
    <row spans="1:3" r="5">
      <c t="s" r="A5" s="4">
        <v>350</v>
      </c>
      <c t="n" r="B5" s="7">
        <v>3200000</v>
      </c>
      <c t="n" r="C5" s="7">
        <v>2577000</v>
      </c>
    </row>
    <row spans="1:3" r="6">
      <c t="s" r="A6" s="4">
        <v>351</v>
      </c>
      <c t="n" r="B6" s="5">
        <v>3200000</v>
      </c>
      <c t="n" r="C6" s="7">
        <v>2577000</v>
      </c>
    </row>
    <row spans="1:3" r="7">
      <c t="s" r="A7" s="4">
        <v>352</v>
      </c>
      <c t="n" r="B7" s="7">
        <v>4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34</v>
      </c>
    </row>
    <row spans="1:3" r="2">
      <c t="s" r="A2" s="3">
        <v>192</v>
      </c>
    </row>
    <row spans="1:3" r="3">
      <c t="s" r="A3" s="4">
        <v>354</v>
      </c>
      <c t="n" r="B3" s="7">
        <v>9400000</v>
      </c>
      <c t="n" r="C3" s="7">
        <v>7580000</v>
      </c>
    </row>
    <row spans="1:3" r="4">
      <c t="s" r="A4" s="4">
        <v>350</v>
      </c>
      <c t="n" r="B4" s="5">
        <v>3200000</v>
      </c>
      <c t="n" r="C4" s="5">
        <v>2577000</v>
      </c>
    </row>
    <row spans="1:3" r="5">
      <c t="s" r="A5" s="4">
        <v>355</v>
      </c>
      <c t="n" r="B5" s="7">
        <v>-3200000</v>
      </c>
      <c t="n" r="C5" s="7">
        <v>-257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56</v>
      </c>
      <c t="s" r="B1" s="2">
        <v>1</v>
      </c>
    </row>
    <row spans="1:2" r="2">
      <c t="s" r="B2" s="2">
        <v>2</v>
      </c>
    </row>
    <row spans="1:2" r="3">
      <c t="s" r="A3" s="3">
        <v>192</v>
      </c>
    </row>
    <row spans="1:2" r="4">
      <c t="s" r="A4" s="4">
        <v>357</v>
      </c>
      <c t="s" r="B4" s="4">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80"/>
    <col customWidth="1" max="5" min="5" width="80"/>
    <col customWidth="1" max="6" min="6" width="80"/>
    <col customWidth="1" max="7" min="7" width="80"/>
  </cols>
  <sheetData>
    <row spans="1:7" r="1">
      <c t="s" r="A1" s="1">
        <v>359</v>
      </c>
      <c t="s" r="B1" s="2">
        <v>360</v>
      </c>
      <c t="s" r="C1" s="2">
        <v>361</v>
      </c>
      <c t="s" r="D1" s="2">
        <v>362</v>
      </c>
      <c t="s" r="E1" s="2">
        <v>363</v>
      </c>
      <c t="s" r="F1" s="2">
        <v>364</v>
      </c>
      <c t="s" r="G1" s="2">
        <v>365</v>
      </c>
    </row>
    <row spans="1:7" r="2">
      <c t="s" r="A2" s="4">
        <v>366</v>
      </c>
      <c t="s" r="C2" s="4">
        <v>367</v>
      </c>
    </row>
    <row spans="1:7" r="3">
      <c t="s" r="A3" s="4">
        <v>368</v>
      </c>
    </row>
    <row spans="1:7" r="4">
      <c t="s" r="A4" s="4">
        <v>366</v>
      </c>
      <c t="s" r="G4" s="4">
        <v>369</v>
      </c>
    </row>
    <row spans="1:7" r="5">
      <c t="s" r="A5" s="4">
        <v>370</v>
      </c>
    </row>
    <row spans="1:7" r="6">
      <c t="s" r="A6" s="4">
        <v>366</v>
      </c>
      <c t="s" r="F6" s="4">
        <v>371</v>
      </c>
    </row>
    <row spans="1:7" r="7">
      <c t="s" r="A7" s="4">
        <v>372</v>
      </c>
    </row>
    <row spans="1:7" r="8">
      <c t="s" r="A8" s="4">
        <v>366</v>
      </c>
      <c t="s" r="D8" s="4">
        <v>373</v>
      </c>
    </row>
    <row spans="1:7" r="9">
      <c t="s" r="A9" s="4">
        <v>374</v>
      </c>
    </row>
    <row spans="1:7" r="10">
      <c t="s" r="A10" s="4">
        <v>366</v>
      </c>
      <c t="s" r="B10" s="4">
        <v>375</v>
      </c>
    </row>
    <row spans="1:7" r="11">
      <c t="s" r="A11" s="4">
        <v>376</v>
      </c>
    </row>
    <row spans="1:7" r="12">
      <c t="s" r="A12" s="4">
        <v>366</v>
      </c>
      <c t="s" r="E12" s="4">
        <v>377</v>
      </c>
    </row>
    <row spans="1:7" r="13">
      <c t="s" r="A13" s="4">
        <v>378</v>
      </c>
    </row>
    <row spans="1:7" r="14">
      <c t="s" r="A14" s="4">
        <v>366</v>
      </c>
      <c t="s" r="E14" s="4">
        <v>3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85</v>
      </c>
    </row>
    <row spans="1:3" r="3">
      <c t="s" r="A3" s="3">
        <v>109</v>
      </c>
    </row>
    <row spans="1:3" r="4">
      <c t="s" r="A4" s="4">
        <v>105</v>
      </c>
      <c t="n" r="B4" s="7">
        <v>-2142907</v>
      </c>
      <c t="n" r="C4" s="7">
        <v>-3823442</v>
      </c>
    </row>
    <row spans="1:3" r="5">
      <c t="s" r="A5" s="3">
        <v>110</v>
      </c>
    </row>
    <row spans="1:3" r="6">
      <c t="s" r="A6" s="4">
        <v>111</v>
      </c>
      <c t="n" r="B6" s="5">
        <v>21852</v>
      </c>
      <c t="n" r="C6" s="5">
        <v>10291</v>
      </c>
    </row>
    <row spans="1:3" r="7">
      <c t="s" r="A7" s="4">
        <v>112</v>
      </c>
      <c t="n" r="C7" s="5">
        <v>15000</v>
      </c>
    </row>
    <row spans="1:3" r="8">
      <c t="s" r="A8" s="4">
        <v>113</v>
      </c>
      <c t="n" r="B8" s="5">
        <v>1061268</v>
      </c>
      <c t="n" r="C8" s="5">
        <v>1356060</v>
      </c>
    </row>
    <row spans="1:3" r="9">
      <c t="s" r="A9" s="4">
        <v>95</v>
      </c>
      <c t="n" r="C9" s="5">
        <v>25923</v>
      </c>
    </row>
    <row spans="1:3" r="10">
      <c t="s" r="A10" s="4">
        <v>102</v>
      </c>
      <c t="n" r="B10" s="5">
        <v>57795</v>
      </c>
    </row>
    <row spans="1:3" r="11">
      <c t="s" r="A11" s="4">
        <v>114</v>
      </c>
      <c t="n" r="B11" s="5">
        <v>344448</v>
      </c>
      <c t="n" r="C11" s="5">
        <v>1750000</v>
      </c>
    </row>
    <row spans="1:3" r="12">
      <c t="s" r="A12" s="3">
        <v>115</v>
      </c>
    </row>
    <row spans="1:3" r="13">
      <c t="s" r="A13" s="4">
        <v>37</v>
      </c>
      <c t="n" r="B13" s="5">
        <v>2317</v>
      </c>
      <c t="n" r="C13" s="5">
        <v>2073</v>
      </c>
    </row>
    <row spans="1:3" r="14">
      <c t="s" r="A14" s="4">
        <v>116</v>
      </c>
      <c t="n" r="B14" s="5">
        <v>-16273</v>
      </c>
      <c t="n" r="C14" s="5">
        <v>-11956</v>
      </c>
    </row>
    <row spans="1:3" r="15">
      <c t="s" r="A15" s="4">
        <v>40</v>
      </c>
      <c t="n" r="B15" s="5">
        <v>60561</v>
      </c>
      <c t="n" r="C15" s="5">
        <v>24697</v>
      </c>
    </row>
    <row spans="1:3" r="16">
      <c t="s" r="A16" s="4">
        <v>51</v>
      </c>
      <c t="n" r="B16" s="5">
        <v>-4054</v>
      </c>
      <c t="n" r="C16" s="5">
        <v>-5184</v>
      </c>
    </row>
    <row spans="1:3" r="17">
      <c t="s" r="A17" s="4">
        <v>117</v>
      </c>
      <c t="n" r="B17" s="5">
        <v>207919</v>
      </c>
      <c t="n" r="C17" s="5">
        <v>84137</v>
      </c>
    </row>
    <row spans="1:3" r="18">
      <c t="s" r="A18" s="4">
        <v>118</v>
      </c>
      <c t="n" r="B18" s="5">
        <v>-407074</v>
      </c>
      <c t="n" r="C18" s="5">
        <v>-572401</v>
      </c>
    </row>
    <row spans="1:3" r="19">
      <c t="s" r="A19" s="3">
        <v>119</v>
      </c>
    </row>
    <row spans="1:3" r="20">
      <c t="s" r="A20" s="4">
        <v>120</v>
      </c>
      <c t="n" r="B20" s="5">
        <v>-2570</v>
      </c>
      <c t="n" r="C20" s="5">
        <v>-2808</v>
      </c>
    </row>
    <row spans="1:3" r="21">
      <c t="s" r="A21" s="4">
        <v>121</v>
      </c>
      <c t="n" r="B21" s="5">
        <v>-2570</v>
      </c>
      <c t="n" r="C21" s="5">
        <v>-2808</v>
      </c>
    </row>
    <row spans="1:3" r="22">
      <c t="s" r="A22" s="3">
        <v>122</v>
      </c>
    </row>
    <row spans="1:3" r="23">
      <c t="s" r="A23" s="4">
        <v>123</v>
      </c>
      <c t="n" r="B23" s="5">
        <v>359762</v>
      </c>
      <c t="n" r="C23" s="5">
        <v>700000</v>
      </c>
    </row>
    <row spans="1:3" r="24">
      <c t="s" r="A24" s="4">
        <v>124</v>
      </c>
      <c t="n" r="B24" s="5">
        <v>359762</v>
      </c>
      <c t="n" r="C24" s="5">
        <v>700000</v>
      </c>
    </row>
    <row spans="1:3" r="25">
      <c t="s" r="A25" s="4">
        <v>125</v>
      </c>
      <c t="n" r="B25" s="5">
        <v>-49882</v>
      </c>
      <c t="n" r="C25" s="5">
        <v>124791</v>
      </c>
    </row>
    <row spans="1:3" r="26">
      <c t="s" r="A26" s="4">
        <v>126</v>
      </c>
      <c t="n" r="B26" s="5">
        <v>56121</v>
      </c>
      <c t="n" r="C26" s="5">
        <v>4864</v>
      </c>
    </row>
    <row spans="1:3" r="27">
      <c t="s" r="A27" s="4">
        <v>127</v>
      </c>
      <c t="n" r="B27" s="5">
        <v>6239</v>
      </c>
      <c t="n" r="C27" s="5">
        <v>129655</v>
      </c>
    </row>
    <row spans="1:3" r="28">
      <c t="s" r="A28" s="3">
        <v>128</v>
      </c>
    </row>
    <row spans="1:3" r="29">
      <c t="s" r="A29" s="4">
        <v>129</v>
      </c>
      <c t="n" r="B29" s="5">
        <v>15</v>
      </c>
      <c t="n" r="C29" s="5">
        <v>332</v>
      </c>
    </row>
    <row spans="1:3" r="30">
      <c t="s" r="A30" s="3">
        <v>130</v>
      </c>
    </row>
    <row spans="1:3" r="31">
      <c t="s" r="A31" s="4">
        <v>131</v>
      </c>
      <c t="n" r="B31" s="7">
        <v>396408</v>
      </c>
    </row>
    <row spans="1:3" r="32">
      <c t="s" r="A32" s="4">
        <v>132</v>
      </c>
      <c t="n" r="C32" s="7">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6</v>
      </c>
      <c t="s" r="B1" s="2">
        <v>1</v>
      </c>
    </row>
    <row spans="1:2" r="2">
      <c t="s" r="B2" s="2">
        <v>2</v>
      </c>
    </row>
    <row spans="1:2" r="3">
      <c t="s" r="A3" s="3">
        <v>134</v>
      </c>
    </row>
    <row spans="1:2" r="4">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8</v>
      </c>
      <c t="s" r="B1" s="2">
        <v>1</v>
      </c>
    </row>
    <row spans="1:2" r="2">
      <c t="s" r="B2" s="2">
        <v>2</v>
      </c>
    </row>
    <row spans="1:2" r="3">
      <c t="s" r="A3" s="3">
        <v>134</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0</v>
      </c>
      <c t="s" r="B1" s="2">
        <v>1</v>
      </c>
    </row>
    <row spans="1:2" r="2">
      <c t="s" r="B2" s="2">
        <v>2</v>
      </c>
    </row>
    <row spans="1:2" r="3">
      <c t="s" r="A3" s="3">
        <v>134</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AMBIENT WATER CORPORATION Conso</vt:lpstr>
      <vt:lpstr>Statement of Financial Position</vt:lpstr>
      <vt:lpstr>AMBIENT WATER CORPORATION Cons4</vt:lpstr>
      <vt:lpstr>AMBIENT WATER CORPORATION Cons5</vt:lpstr>
      <vt:lpstr>Note 1_ Description of Business</vt:lpstr>
      <vt:lpstr>Note 2_ Deposits On Product</vt:lpstr>
      <vt:lpstr>Note 3_ Inventory</vt:lpstr>
      <vt:lpstr>Note 4_ Fixed Assets</vt:lpstr>
      <vt:lpstr>Note 5_ Accrued Liabilities</vt:lpstr>
      <vt:lpstr>Note 6_ Convertible Notes Payab</vt:lpstr>
      <vt:lpstr>Note 7_ Commitments and Conting</vt:lpstr>
      <vt:lpstr>Note 8_ Related Party Transacti</vt:lpstr>
      <vt:lpstr>Note 9_ Common Stock Warrants</vt:lpstr>
      <vt:lpstr>Note 10_ Common Stock</vt:lpstr>
      <vt:lpstr>Note 11_ Income Taxes</vt:lpstr>
      <vt:lpstr>Note 12_ License Agreement</vt:lpstr>
      <vt:lpstr>Note 13_ Subsequent Events</vt:lpstr>
      <vt:lpstr>Note 1_ Description of Busine19</vt:lpstr>
      <vt:lpstr>Note 1_ Description of Busine20</vt:lpstr>
      <vt:lpstr>Note 1_ Description of Busine21</vt:lpstr>
      <vt:lpstr>Note 6_ Convertible Notes Pay22</vt:lpstr>
      <vt:lpstr>Note 8_ Related Party Transac23</vt:lpstr>
      <vt:lpstr>Note 9_ Common Stock Warrants_ </vt:lpstr>
      <vt:lpstr>Note 9_ Common Stock Warrants25</vt:lpstr>
      <vt:lpstr>Note 10_ Common Stock_ Schedule</vt:lpstr>
      <vt:lpstr>Note 11_ Income Taxes_ Schedule</vt:lpstr>
      <vt:lpstr>Note 1_ Description of Busine28</vt:lpstr>
      <vt:lpstr>Note 1_ Description of Busine29</vt:lpstr>
      <vt:lpstr>Note 2_ Deposits On Product (De</vt:lpstr>
      <vt:lpstr>Note 3_ Inventory (Details)</vt:lpstr>
      <vt:lpstr>Note 4_ Fixed Assets (Details)</vt:lpstr>
      <vt:lpstr>Note 5_ Accrued Liabilities (De</vt:lpstr>
      <vt:lpstr>Note 6_ Convertible Notes Pay34</vt:lpstr>
      <vt:lpstr>Note 6_ Convertible Notes Pay35</vt:lpstr>
      <vt:lpstr>Note 7_ Commitments and Conti36</vt:lpstr>
      <vt:lpstr>Note 8_ Related Party Transac37</vt:lpstr>
      <vt:lpstr>Note 8_ Related Party Transac38</vt:lpstr>
      <vt:lpstr>Note 9_ Common Stock Warrants39</vt:lpstr>
      <vt:lpstr>Note 9_ Common Stock Warrants40</vt:lpstr>
      <vt:lpstr>Note 9_ Common Stock Warrants (</vt:lpstr>
      <vt:lpstr>Note 10_ Common Stock (Details)</vt:lpstr>
      <vt:lpstr>Note 11_ Income Taxes (Details)</vt:lpstr>
      <vt:lpstr>Note 11_ Income Taxes_ Schedu44</vt:lpstr>
      <vt:lpstr>Note 12_ License Agreement (Det</vt:lpstr>
      <vt:lpstr>Note 13_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02:20Z</dcterms:created>
  <dcterms:modified xmlns:dcterms="http://purl.org/dc/terms/" xmlns:xsi="http://www.w3.org/2001/XMLSchema-instance" xsi:type="dcterms:W3CDTF">2015-11-02T06:02:20Z</dcterms:modified>
  <dc:title xmlns:dc="http://purl.org/dc/elements/1.1/">Untitled</dc:title>
  <dc:description xmlns:dc="http://purl.org/dc/elements/1.1/"/>
  <dc:subject xmlns:dc="http://purl.org/dc/elements/1.1/"/>
  <cp:keywords/>
  <cp:category/>
</cp:coreProperties>
</file>